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s of Cash" sheetId="6" r:id="rId6"/>
    <s:sheet name="Organization and Operations" sheetId="7" r:id="rId7"/>
    <s:sheet name="Summary of Significant Accounti" sheetId="8" r:id="rId8"/>
    <s:sheet name="Property and Equipment, net" sheetId="9" r:id="rId9"/>
    <s:sheet name="Variable Interest Entities" sheetId="10" r:id="rId10"/>
    <s:sheet name="Accrued Expenses" sheetId="11" r:id="rId11"/>
    <s:sheet name="Convertible Loans" sheetId="12" r:id="rId12"/>
    <s:sheet name="Commitments and Contingencies" sheetId="13" r:id="rId13"/>
    <s:sheet name="Significant Contracts" sheetId="14" r:id="rId14"/>
    <s:sheet name="Redeemable Convertible Preferre" sheetId="15" r:id="rId15"/>
    <s:sheet name="Share Capital" sheetId="16" r:id="rId16"/>
    <s:sheet name="Equity-based Compensation" sheetId="17" r:id="rId17"/>
    <s:sheet name="Net loss Per Share Attributable" sheetId="18" r:id="rId18"/>
    <s:sheet name="Related Party Transactions" sheetId="19" r:id="rId19"/>
    <s:sheet name="Income Taxes" sheetId="20" r:id="rId20"/>
    <s:sheet name="Subsequent Events" sheetId="21" r:id="rId21"/>
    <s:sheet name="Summary of Significant Accoun22" sheetId="22" r:id="rId22"/>
    <s:sheet name="Property and Equipment, net (Ta" sheetId="23" r:id="rId23"/>
    <s:sheet name="Accrued Expenses (Tables)" sheetId="24" r:id="rId24"/>
    <s:sheet name="Commitments and Contingencies (" sheetId="25" r:id="rId25"/>
    <s:sheet name="Share Capital (Tables)" sheetId="26" r:id="rId26"/>
    <s:sheet name="Equity-based Compensation (Tabl" sheetId="27" r:id="rId27"/>
    <s:sheet name="Net loss Per Share Attributab28" sheetId="28" r:id="rId28"/>
    <s:sheet name="Organization and Operations - A" sheetId="29" r:id="rId29"/>
    <s:sheet name="Summary of Significant Accoun30" sheetId="30" r:id="rId30"/>
    <s:sheet name="Property and Equipment, Net - S" sheetId="31" r:id="rId31"/>
    <s:sheet name="Property and Equipment, Net - A" sheetId="32" r:id="rId32"/>
    <s:sheet name="Variable Interest Entities - Ad" sheetId="33" r:id="rId33"/>
    <s:sheet name="Accrued Expenses - Schedule of " sheetId="34" r:id="rId34"/>
    <s:sheet name="Convertible Loans - Additional " sheetId="35" r:id="rId35"/>
    <s:sheet name="Commitments and Contingencies -" sheetId="36" r:id="rId36"/>
    <s:sheet name="Commitments and Contingencies37" sheetId="37" r:id="rId37"/>
    <s:sheet name="Significant Contracts - Additio" sheetId="38" r:id="rId38"/>
    <s:sheet name="Redeemable Convertible Prefer39" sheetId="39" r:id="rId39"/>
    <s:sheet name="Share Capital - Additional Info" sheetId="40" r:id="rId40"/>
    <s:sheet name="Share Capital - Schedule of Con" sheetId="41" r:id="rId41"/>
    <s:sheet name="Equity-based Compensation - 201" sheetId="42" r:id="rId42"/>
    <s:sheet name="Equity-based Compensation - Sch" sheetId="43" r:id="rId43"/>
    <s:sheet name="Equity-based Compensation - Sum" sheetId="44" r:id="rId44"/>
    <s:sheet name="Equity-based Compensation - Equ" sheetId="45" r:id="rId45"/>
    <s:sheet name="Equity-based Compensation - Fai" sheetId="46" r:id="rId46"/>
    <s:sheet name="Equity-based Compensation - S47" sheetId="47" r:id="rId47"/>
    <s:sheet name="Equity-based Compensation - Fay" sheetId="48" r:id="rId48"/>
    <s:sheet name="Net Loss Per Share Attributab49" sheetId="49" r:id="rId49"/>
    <s:sheet name="Net Loss Per Share Attributab50" sheetId="50" r:id="rId50"/>
    <s:sheet name="Net Loss Per Share Attributab51" sheetId="51" r:id="rId51"/>
    <s:sheet name="Related Party Transactions - Ad" sheetId="52" r:id="rId52"/>
    <s:sheet name="Income Taxes - Additional Infor"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Nov.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rspr</t>
  </si>
  <si>
    <t>Entity Registrant Name</t>
  </si>
  <si>
    <t>CRISPR THERAPEUTICS AG</t>
  </si>
  <si>
    <t>Entity Central Index Key</t>
  </si>
  <si>
    <t>Current Fiscal Year End Date</t>
  </si>
  <si>
    <t>--12-31</t>
  </si>
  <si>
    <t>Entity Filer Category</t>
  </si>
  <si>
    <t>Non-accelerated Filer</t>
  </si>
  <si>
    <t>Entity Common Stock, Shares Outstanding</t>
  </si>
  <si>
    <t>Consolidated Balance Sheets SFr in Thousands, $ in Thousands</t>
  </si>
  <si>
    <t>Sep. 30, 2016USD ($)</t>
  </si>
  <si>
    <t>Sep. 30, 2016CHF (SFr)</t>
  </si>
  <si>
    <t>Dec. 31, 2015USD ($)</t>
  </si>
  <si>
    <t>Dec. 31, 2015CHF (SFr)</t>
  </si>
  <si>
    <t>Current assets:</t>
  </si>
  <si>
    <t>Cash</t>
  </si>
  <si>
    <t>Accounts receivable, including related party amounts of $459 and $0 as of September 30, 2016 and December 31, 2015, respectively (see Note 13)</t>
  </si>
  <si>
    <t>Prepaid expenses and other current assets</t>
  </si>
  <si>
    <t>Total current assets</t>
  </si>
  <si>
    <t>Property and equipment, net</t>
  </si>
  <si>
    <t>Equity method investment</t>
  </si>
  <si>
    <t>Intangible assets, net</t>
  </si>
  <si>
    <t>Restricted cash</t>
  </si>
  <si>
    <t>Other non-current assets</t>
  </si>
  <si>
    <t>Total assets</t>
  </si>
  <si>
    <t>Current liabilities:</t>
  </si>
  <si>
    <t>Accounts payable</t>
  </si>
  <si>
    <t>Accrued expenses</t>
  </si>
  <si>
    <t>Accrued tax liabilities</t>
  </si>
  <si>
    <t>Deferred gain</t>
  </si>
  <si>
    <t>Other current liabilities</t>
  </si>
  <si>
    <t>Total current liabilities</t>
  </si>
  <si>
    <t>Convertible loan, including accrued interest of $0 and $97 as of September 30, 2016 and December 31, 2015, respectively</t>
  </si>
  <si>
    <t>Deferred revenue</t>
  </si>
  <si>
    <t>Other non-current liabilities</t>
  </si>
  <si>
    <t>Total liabilities</t>
  </si>
  <si>
    <t>Commitments and contingencies (Note 7)</t>
  </si>
  <si>
    <t xml:space="preserve"> </t>
  </si>
  <si>
    <t>Shareholders' deficit:</t>
  </si>
  <si>
    <t>Common shares, CHF 0.03 par value, 5,662,126 shares authorized and issued, and 5,307,845 shares outstanding, and 5,528,079 shares authorized, issued and outstanding in share capital at September 30, 2016 and December 31, 2015, respectively; 38,453,593 and 2,444,364 shares in conditional capital at September 30, 2016 and December 31, 2015, respectively</t>
  </si>
  <si>
    <t>Treasury shares, at cost; 274,184 shares at September 30, 2016 and no shares at December 31, 2015</t>
  </si>
  <si>
    <t>Additional paid-in capital</t>
  </si>
  <si>
    <t>Accumulated deficit</t>
  </si>
  <si>
    <t>Accumulated other comprehensive loss</t>
  </si>
  <si>
    <t>Total CRISPR Therapeutics AG shareholders' deficit</t>
  </si>
  <si>
    <t>Noncontrolling interest</t>
  </si>
  <si>
    <t>Total shareholders' deficit</t>
  </si>
  <si>
    <t>Total liabilities, redeemable convertible preferred shares and shareholders' deficit</t>
  </si>
  <si>
    <t>Series A-1 Redeemable Convertible Preferred Shares [Member]</t>
  </si>
  <si>
    <t>Redeemable convertible preferred shares:</t>
  </si>
  <si>
    <t>Redeemable convertible preferred shares</t>
  </si>
  <si>
    <t>Series A-2 Redeemable Convertible Preferred Shares [Member]</t>
  </si>
  <si>
    <t>Series A-3 Redeemable Convertible Preferred Shares [Member]</t>
  </si>
  <si>
    <t>Series B Redeemable Convertible Preferred Shares [Member]</t>
  </si>
  <si>
    <t>Consolidated Balance Sheets (Parenthetical) SFr in Thousands, $ in Thousands</t>
  </si>
  <si>
    <t>Sep. 30, 2016USD ($)shares</t>
  </si>
  <si>
    <t>Sep. 30, 2016CHF (SFr)SFr / sharesshares</t>
  </si>
  <si>
    <t>Jul. 31, 2016SFr / shares</t>
  </si>
  <si>
    <t>Jun. 30, 2016shares</t>
  </si>
  <si>
    <t>Jan. 31, 2016shares</t>
  </si>
  <si>
    <t>Dec. 31, 2015USD ($)shares</t>
  </si>
  <si>
    <t>Dec. 31, 2015CHF (SFr)SFr / sharesshares</t>
  </si>
  <si>
    <t>May 31, 2015shares</t>
  </si>
  <si>
    <t>Apr. 30, 2015shares</t>
  </si>
  <si>
    <t>Apr. 30, 2014$ / sharesshares</t>
  </si>
  <si>
    <t>Apr. 30, 2014SFr / sharesshares</t>
  </si>
  <si>
    <t>Oct. 31, 2013$ / sharesshares</t>
  </si>
  <si>
    <t>Oct. 31, 2013SFr / sharesshares</t>
  </si>
  <si>
    <t>Accounts receivable, related party amount, current | $</t>
  </si>
  <si>
    <t>Convertible loan, accrued interest | $</t>
  </si>
  <si>
    <t>Redeemable convertible preferred stock, par value | SFr / shares</t>
  </si>
  <si>
    <t>Redeemable convertible preferred stock, shares outstanding</t>
  </si>
  <si>
    <t>Common stock, par value | SFr / shares</t>
  </si>
  <si>
    <t>Common stock, shares authorized</t>
  </si>
  <si>
    <t>Common stock, shares issued</t>
  </si>
  <si>
    <t>Common stock, shares outstanding</t>
  </si>
  <si>
    <t>Common stock, conditional capital</t>
  </si>
  <si>
    <t>Treasury stock, shares</t>
  </si>
  <si>
    <t>Redeemable convertible preferred stock, par value | (per share)</t>
  </si>
  <si>
    <t>Redeemable convertible preferred stock, shares authorized</t>
  </si>
  <si>
    <t>Redeemable convertible preferred stock, shares issued</t>
  </si>
  <si>
    <t>Redeemable convertible preferred stock, aggregate liquidation preference | SFr</t>
  </si>
  <si>
    <t>Redeemable convertible preferred stock, aggregate liquidation preference | $</t>
  </si>
  <si>
    <t>Redeemable convertible preferred stock, aggregate liquidation preference</t>
  </si>
  <si>
    <t>Consolidated Statement of Operations and Comprehensive Loss - USD ($) $ in Thousands</t>
  </si>
  <si>
    <t>3 Months Ended</t>
  </si>
  <si>
    <t>Sep. 30, 2015</t>
  </si>
  <si>
    <t>Income Statement [Abstract]</t>
  </si>
  <si>
    <t>Collaboration revenue</t>
  </si>
  <si>
    <t>[1]</t>
  </si>
  <si>
    <t>Operating expenses:</t>
  </si>
  <si>
    <t>Research and development</t>
  </si>
  <si>
    <t>General and administrative</t>
  </si>
  <si>
    <t>Total operating expenses</t>
  </si>
  <si>
    <t>Loss from operations</t>
  </si>
  <si>
    <t>Other (expense) income:</t>
  </si>
  <si>
    <t>Interest expense</t>
  </si>
  <si>
    <t>Loss from equity method investment</t>
  </si>
  <si>
    <t>Gain on extinguishment of convertible loan</t>
  </si>
  <si>
    <t>Other (expense) income, net</t>
  </si>
  <si>
    <t>Total other (expense) income, net</t>
  </si>
  <si>
    <t>Net loss before (provision for) benefit from income taxes</t>
  </si>
  <si>
    <t>(Provision for) benefit from income taxes</t>
  </si>
  <si>
    <t>Net loss</t>
  </si>
  <si>
    <t>Foreign currency translation adjustment</t>
  </si>
  <si>
    <t>Comprehensive loss</t>
  </si>
  <si>
    <t>Reconciliation of net loss to net loss attributable to common shareholders:</t>
  </si>
  <si>
    <t>Loss attributable to noncontrolling interest</t>
  </si>
  <si>
    <t>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amounts of revenue from a related party, see Note 13:</t>
  </si>
  <si>
    <t>Consolidated Statement of Operations and Comprehensive Loss (Parenthetical) - USD ($) $ in Thousands</t>
  </si>
  <si>
    <t>Revenue from related party</t>
  </si>
  <si>
    <t>Consolidated Statements of Cash Flows $ in Thousands, SFr in Millions</t>
  </si>
  <si>
    <t>Sep. 30, 2015USD ($)</t>
  </si>
  <si>
    <t>Operating activities</t>
  </si>
  <si>
    <t>Reconciliation of net loss to net cash used in operating activities:</t>
  </si>
  <si>
    <t>Depreciation and amortization expense</t>
  </si>
  <si>
    <t>Equity-based compensation expense</t>
  </si>
  <si>
    <t>Non-cash interest expense</t>
  </si>
  <si>
    <t>Loss from disposal of property and equipment</t>
  </si>
  <si>
    <t>Unrealized foreign currency remeasurement loss</t>
  </si>
  <si>
    <t>Changes in:</t>
  </si>
  <si>
    <t>Accounts receivable</t>
  </si>
  <si>
    <t>Prepaid expenses and other assets</t>
  </si>
  <si>
    <t>Accounts payable and accrued expenses</t>
  </si>
  <si>
    <t>Deferred rent</t>
  </si>
  <si>
    <t>Other liabilities, net</t>
  </si>
  <si>
    <t>Net cash used in operating activities</t>
  </si>
  <si>
    <t>Investing activities</t>
  </si>
  <si>
    <t>Purchase of property and equipment</t>
  </si>
  <si>
    <t>Proceeds from contribution of intellectual property to equity method investee</t>
  </si>
  <si>
    <t>Cash investment in equity method investee</t>
  </si>
  <si>
    <t>Net cash provided by (used in) investing activities</t>
  </si>
  <si>
    <t>Financing activities</t>
  </si>
  <si>
    <t>Proceeds from issuance of common shares</t>
  </si>
  <si>
    <t>Issuance costs for preferred share financings</t>
  </si>
  <si>
    <t>Payment of proposed public offering costs</t>
  </si>
  <si>
    <t>Proceeds from issuance of convertible loans</t>
  </si>
  <si>
    <t>Net cash provided by financing activities</t>
  </si>
  <si>
    <t>Effect of exchange rate changes on cash</t>
  </si>
  <si>
    <t>Increase in cash</t>
  </si>
  <si>
    <t>Cash, beginning of period</t>
  </si>
  <si>
    <t>Cash, end of period</t>
  </si>
  <si>
    <t>Supplemental disclosure of non-cash investing and financing activities</t>
  </si>
  <si>
    <t>Property and equipment purchases in accounts payable and accrued expenses</t>
  </si>
  <si>
    <t>Conversion of Vertex and Bayer convertible loans and accrued interest</t>
  </si>
  <si>
    <t>Noncash contribution of intellectual property to Casebia LLP</t>
  </si>
  <si>
    <t>Costs for proposed public offering in accounts payable and accrued expenses</t>
  </si>
  <si>
    <t>Proceeds from issuance of preferred shares</t>
  </si>
  <si>
    <t>Organization and Operations</t>
  </si>
  <si>
    <t>Organization, Consolidation and Presentation of Financial Statements [Abstract]</t>
  </si>
  <si>
    <t>1. Organization and Operations
The Company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nd operations are in Cambridge, Massachusetts.
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
On February 7, 2014, the Company formed a wholly-owned subsidiary
in the United Kingdom, CRISPR Therapeutics Limited (“CRISPR
Ltd.”), and on February 16, 2015, the Company formed a
wholly-owned subsidiary in the United States, CRISPR Therapeutics,
Inc. (“CRISPR Inc.”), as its principal research and
development operation.
In October 2016, the Company completed an initial public offering
(“IPO”) whereby the Company sold 4,429,311 of its
common shares (“Common Shares”), inclusive of 429,311
Common Shares sold by the Company pursuant to the partial exercise
of an overallotment option granted to the underwriters in
connection with the offering, at a price to the public of $14.00
per share. The shares began trading on the NASDAQ Global Market on
October 19, 2016. The aggregate net proceeds received by the
Company from the offering were $54.1 million, after deducting
underwriting discounts and commissions and other offering expenses
payable by the Company. Concurrent with the IPO, the Company issued
and sold 2,500,000 Common Shares to Bayer Global Investments B.V.,
in a private placement, at the IPO price of $14.00 per share, for
aggregate net proceeds of $35.0 million.
Upon the closing of the IPO, all 27,135,884 of the Company’s
outstanding preferred shares converted into Common Shares on a
one-for-one basis and the Company issued 328,017 Common Shares to
Dr. Emmanuelle Charpentier in exchange for the remaining
non-controlling equity interest in TRACR pursuant to a call option
agreement. Accordingly, in October 2016, TRACR became a
wholly-owned subsidiary. See Note 4 for further details. The
significant increase in shares outstanding in the fourth quarter of
2016 is expected to impact the year-over-year comparability of the
Company’s net loss per share calculations for the next twelve
month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74.2 million as of
September 30, 2016 and has financed its operations to date from
proceeds obtained from a series of preferred shares and convertible
loan issuances and upfront fees received under its collaboration
and joint venture arrangements. The Company will require
substantial additional capital to fund its research and development
and ongoing operating expenses.
Liquidity
The Company believes its cash of $228.6 million at September 30,
2016 and the net proceeds received from the IPO and concurrent
private placement subsequent to September 30, 2016 will be
sufficient to fund the Company’s current operating plan for
at least the next 24 months. Thereafter, the Company will be
required to obtain additional funding.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Unaudited Interim Financial Information
The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Prospectus that forms a part of the Company’s
Registration Statement on Form S-1 (File No. 333-213577), which was
filed with the SEC pursuant to Rule 424(b)(4) on October 19, 2016
(the “Prospectus”). In the opinion of management, the
information furnished reflects all adjustments, all of which are of
a normal and recurring nature, necessary for a fair representation
of the results for the reported interim periods.
Summary of Significant Accounting Policies
The Company’s significant accounting policies are described
in Note 2, “Summary of Significant Accounting
Policies,” in the Prospectus. There have been no material
changes to the significant accounting policies during the period
ended September 30, 2016.
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Ltd. and CRISPR Inc., and (iii) TRACR, a
consolidated variable interest entity (“VIE”) and an
82.1% owned subsidiary as of December 31, 2015 and September 30,
2016.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Company accounts for its 50% investment
share of Casebia Therapeutics LLP under the equity method of
accounting. See Note 8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equity-based compensation expense, fair value of Common Shares,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hares. The Company
utilized various valuation methodologies in accordance with the
framework of the 2004 and 2013 American Institute of Certified
Public Accountants Technical Practice Aids, Valuation of Privately-
Held Company Equity Securities Issued as Compensation, to estimate
the fair value of its Common Shares.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preferred shares, the superior rights and
preferences of securities senior to the Company’s Common
Shares at the time, the likelihood of achieving a liquidity event,
such as an initial public offering or a sale of the Company, and
the Company’s discounted cash flows from forecasted
operations. Significant changes to the key assumptions used in the
valuations could result in different fair values of Common Shares
at each valuation date and materially affect the financial
statements.
Amendment to Articles of Association
In connection with preparing for its IPO, the Company’s board
of directors and shareholders approved an amendment to the
Company’s articles of association in July 2016. This
amendment became effective upon registration in the Switzerland
commercial register on July 27, 2016 and publication in the Swiss
Official Gazette of Commerce on August 2, 2016. Pursuant to this
amendment a 3 1 3
Recent Accounting Pronouncements
In May 2014, the Financial Accounting Standards Board
(“FASB”) issued Accounting Standards Update
(“ASU”) No. 2014-09, 2014-09 Revenue
Recognition 2014-09
In August 2014, the FASB issued ASU No. 2014-15,
In August 2016, the FASB issued ASU No. 2016-15, Statement of Cash
Flows (Topic 230): Classification of Certain Cash Receipts and Cash
Payments (“ASU 2016-15”). The guidance addresses
diversity in practice in how certain cash receipts and cash
payments are presented and classified in the statement of cash
flows under Topic 230, Statement of Cash Flows, and other Topics.
The updated guidance is effective for annual periods beginning
after December 15, 2017. Early adoption is permitted. The Company
is currently evaluating the impact of the adoption of ASU 2016-15
on its consolidated financial statement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its consolidated financial
statements.
In March 2016, the FASB issued ASU No. 2016-09,
Compensation—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7. Early adoption is permitted. The
Company is currently evaluating the impact of the adoption of ASU
2016-09 on its consolidated financial position and results of
operations.
In October 2016, the FASB issued ASU 2016-16, Income Taxes (Topic
740): Intra-Entity Transfers of Assets Other Than Inventory
(“ASU 2016-16”). The guidance aims to reduce the
diversity in practice and complexity associated with accounting for
the income tax consequences of intra-entity transfers of assets
other than inventory. The new guidance will be effective for annual
reporting periods beginning after December 15, 2017, including
interim reporting periods within those annual reporting periods,
with early adoption permitted in the first interim period only. The
amendments are to be applied on a modified retrospective basis
through a cumulative-effect adjustment directly to retained
earnings as of the beginning of the period of adoption. The Company
is currently evaluating the impact of the adoption of this standard
on its consolidated financial statements.
For a discussion of other recent accounting pronouncements please
refer to Note 2, “Summary of Significant Accounting
Policies,” in the Prospectus. The Company did not adopt any
new accounting pronouncements during the three months ended
September 30, 2016.</t>
  </si>
  <si>
    <t>Property and Equipment, net</t>
  </si>
  <si>
    <t>Property, Plant and Equipment [Abstract]</t>
  </si>
  <si>
    <t>3. Property and Equipment, net
Property and equipment, net, consists of the following (in
thousands):
As of September 30,
As of December 31,
Computer equipment and software $ 110 $ 118
Furniture, fixtures, and other 351 238
Laboratory equipment 2,758 861
Leasehold improvements 124 88
Construction work in process 1,063 95
4,406 1,400
Accumulated Depreciation (544 ) (72 )
Property and equipment, net $ 3,862 $ 1,328
Depreciation expense for the three and nine months ended September
30, 2016 and 2015, was $0.2 million, $27,000, $0.5 million and
$27,000, respectively.</t>
  </si>
  <si>
    <t>Variable Interest Entities</t>
  </si>
  <si>
    <t>4. Variable Interest Entities
TRACR Hematology Limited
On January 23, 2014, the founders of the Company formed TRACR in
the United Kingdom, to further the development of the CRISPR/Cas9
technology into medicines for the treatment of blood-borne
illnesses. On April 14, 2014, TRACR licensed certain foundational
intellectual property rights under joint ownership from Dr.
Charpentier to develop and commercialize products for the treatment
or prevention of human diseases related to hemoglobinopathies. See
Note 8 for further details of the technology license agreement with
Dr. Charpentier.
On April 14, 2014 the Company determined that it became the primary
beneficiary of TRACR based on, among other factors, the
Company’s power to direct the activities that significantly
impacted the economic performance of TRACR and the Company’s
financing of contractual obligations on behalf of TRACR, and the
period in which the Company began to benefit from research and
development of TRACR technology. Accordingly, the Company
consolidated TRACR’s financial statements as a consolidated
VIE beginning on April 14, 2014.
The Company determined that TRACR met the definition of a business
under the terms of ASC 805. As such, the Company accounted for the
initial consolidation of TRACR as a business combination and
measured the assets, liabilities and noncontrolling interests of
TRACR in accordance with ASC 805 at the date the Company first
became the primary beneficiary on April 14, 2014. The Company
recorded $0.5 million of intangible assets on the Company’s
consolidated balance sheet for TRACR’s intellectual property
rights along with a related deferred tax liability of $0.1 million.
TRACR did not have material operations prior to consolidation on
April 14, 2014.
On March 24, 2015, the Company acquired 4,600 ordinary shares of
TRACR, representing 82.1% of the ordinary share capital, pursuant
to a share exchange transaction with the shareholders of TRACR. In
exchange for 4,600 ordinary shares of TRACR and the assignment of
certain rights to subscribe ordinary shares of TRACR, the Company
issued 852,846 Common Shares to two founders of TRACR, 656,031
restricted Common Shares to certain employees and non-employees,
and 459,217 Common Shares to Fay Participation Corporation
(“Fay Corp.”), an entity formed to hold Common Shares
for future issuance to certain employees and non-employees. As of
December 31, 2015 and September 30, 2016, the Company held 4,600
ordinary shares of TRACR, representing 82.1% of the ordinary share
capital of TRACR.
Upon the share exchange on March 24, 2015, the Company recorded an
adjustment of $0.1 million to decrease the carrying amount of the
noncontrolling interest in TRACR and reflect the Company’s
increased ownership interest in TRACR’s net assets. This
adjustment was recognized directly in equity through additional
paid-in capital and is attributable to the controlling
interest.
Pursuant to the share exchange transaction on March 24, 2015, the
Company also entered into a free standing call option agreement
with Dr. Charpentier for 1,000 ordinary shares of TRACR,
representing the remaining 17.9% of the ordinary share capital of
TRACR. Under the terms of the call option agreement, the Company
has the option to acquire the remaining 1,000 shares of TRACR held
by Dr. Charpentier in exchange for 328,017 Common Shares of
the Company.
Upon the Company’s IPO in October 2016, the remaining 1,000
ordinary shares of TRACR held by Dr. Charpentier were automatically
exchanged for 328,017 Common Shares of the Company and TRACR became
a wholly-owned subsidiary of the Company.</t>
  </si>
  <si>
    <t>Accrued Expenses</t>
  </si>
  <si>
    <t>Payables and Accruals [Abstract]</t>
  </si>
  <si>
    <t>5. Accrued Expenses
Accrued expenses consist of the following (in thousands):
As of September 30, 2016
As of December 31, 2015
Payroll and employee-related costs $ 1,987 $ 773
Research costs 1,752 910
Licensing fees 281 1,055
Professional fees 1,971 2,412
Intellectual property costs 4,232 2,592
Advance pay liability 2,007
—
Other 172 688
Total $ 12,402 $ 8,430</t>
  </si>
  <si>
    <t>Convertible Loans</t>
  </si>
  <si>
    <t>Debt Disclosure [Abstract]</t>
  </si>
  <si>
    <t>6. Convertible Loans
2015 Convertible Loan Agreement with Vertex and certain existing
shareholders
On October 26, 2015, the Company entered into a convertible loan
agreement with Vertex Pharmaceuticals Incorporated
(“Vertex”) and certain existing shareholders (the
“Vertex Convertible Loan”) under which the Company
could borrow up to $40.0 million. The Vertex Convertible Loan
accrues interest at 2.5% per annum and had an initial maturity date
of April 26, 2016 subject to acceleration upon the occurrence of
certain conditions stated in the loan agreement (the
“Maturity Date”). On various dates between November 23,
2015 and December 7, 2015, the Company borrowed aggregate net
proceeds of $38.2 million. The Vertex Convertible Loan included
various embedded conversion, redemption and other features, as
further described below, none of which required separate accounting
from the host instrument under ASC 815. On January 29, 2016, all of
the outstanding principal plus accrued interest of $0.2 million
under the Vertex Convertible Loan was automatically converted into
2,859,278 Series B Preferred Shares in connection with a qualified
financing described below.
The conversion terms, redemption terms, and other features of the
Vertex Convertible Loan are included in the Prospectus. There were
no changes to the conversion terms, redemption terms, and other
features of the Vertex Convertible Loan during the nine months
ended September 30, 2016.
Convertible Loan with Bayer Global Investments B.V.
Concurrent with the execution of the Bayer Joint Venture agreement,
the Company also entered into a Convertible Loan Agreement
(“Bayer Convertible Loan”) with Bayer Global
Investments B.V., or Bayer BV for $35.0 million. The Bayer
Convertible Loan accrued interest at 2.0% per annum and matured on
January 29, 2016 (the “Maturity Date”). On January 29,
2016, the Company issued the Bayer Convertible Loan in exchange for
aggregate net proceeds of $35.0 million. The Bayer Convertible Loan
included various embedded conversion, redemption and other
features, none of which required separate accounting from the host
instrument under ASC 815.
Conversion of Convertible Loans to Series B Preferred
Shares
On January 29, 2016, concurrent with the issuance of the Bayer
Convertible Loan, all of the outstanding principal under the $35.0
million Bayer Convertible Loan automatically converted into
2,605,330 Series B Preferred Shares at $13.43 per share. The
Company determined the fair value of the Bayer Convertible Loan to
be $24.5 million based on the fair value of the underlying Series B
Preferred Shares that were exchanged as part of the immediate
conversion. As the Bayer Convertible Loan was executed in
contemplation of the joint venture agreement with Bayer, the
Company evaluated the Bayer Convertible Loan as part of one
multiple-element arrangement and using a relative fair value
allocation allocated $27.0 million of aggregate arrangement
consideration to the Bayer Convertible Loan upon issuance (See Note
8). Upon conversion, the Company accreted the Bayer Convertible
Loan to its face value of $35.0 million through a charge to
interest expense of $8.0 million and converted the $35.0 million to
Series B Preferred Shares under the conversion model.
The receipt of $35.0 million in proceeds under the Bayer
Convertible Loan in exchange for equity securities, combined with
the $38.2 million in proceeds from Vertex Convertible Loan,
triggered an automatic conversion provision of the Vertex
Convertible Loan Agreement. Accordingly, on January 29, 2016,
the Vertex Convertible Loan, including loans from existing
shareholders, plus accrued interest also converted into 2,859,278
of Series B Preferred Shares at $13.43 per share. The Company
determined the fair value of the Vertex Convertible Loan to be
$26.9 million based on the fair value of the underlying Series B
Preferred Shares that were exchanged as part of the conversion.
Upon extinguishment, the Company recorded a gain on extinguishment
of $11.5 million for the difference between the carrying value of
the debt and the fair value of the Series B Preferred Shares issued
to settle the debt under the general extinguishment model.</t>
  </si>
  <si>
    <t>Commitments and Contingencies</t>
  </si>
  <si>
    <t>Commitments and Contingencies Disclosure [Abstract]</t>
  </si>
  <si>
    <t>7. Commitments and Contingencies
Operating Leases
The Company had four non-cancellable operating leases for office,
laboratory, and corporate housing spaces as of December 31, 2015.
As of September 30, 2016, two of these have expired. The lease of
the Company’s primary research facility space expires in
February 2022, with one optional five-year extension period. Rental
expense for the three months ended September 30, 2016 and 2015 was
$0.5 million and $0.4 million, respectively, and for the nine
months ended September 30, 2016 and 2015, was $1.4 million and $0.7
million, respectively.
Future minimum payments required under the leases as of December
31, 2015, are as follows (in thousands):
Year Ending December 31: Amount
2016 $ 1,291
2017 1,341
2018 1,381
2019 1,422
2020 1,465
Thereafter 1,700
Total minimum lease payments $ 8,600
During the nine months ended September 30, 2016, the Company
entered into two sublease agreements for office and laboratory
space, not included in the table above. The first of these began on
April 1, 2016, and expires on January 31, 2017, and may
continue on a tenancy-at-will basis with either party having the
right to terminate with thirty days of notice. The Company’s
contractual obligation related to lease payments over the term of
this sublease is approximately $0.3 million.
The second lease is expected to begin in December 2016, and expires
ten years from the commencement date. The Company has the option to
extend the term of the lease by five years. The Company’s
contractual obligation related to lease payments over the term of
the sublease is approximately $56.2 million.
In April 2016, the Company entered a $2.5 million letter of credit
to secure the Company’s obligations under a facility lease in
Cambridge, Massachusetts. The letters of credit are secured by cash
held in a restricted depository account.
Letters of Credit
As of December 31, 2015, and September 30, 2016, the Company had
restricted cash of $0.7 million and $3.2 million, respectively,
representing letters of credit securing the Company’s
obligations under the facility leases in Cambridge, Massachusetts
and certain credit card arrangements. The letters of credit are
secured by cash held in a restricted depository account.
Sponsored Research Agreements
The Company has engaged several research institutions to identify
new delivery strategies and applications of the CRISPR/Cas9
technology. As a result of these efforts, the Company has agreed to
sponsor three research programs during 2016, with one of these
programs continuing through 2018. In association with these
agreements, the Company has committed to making payments for
related research and development services of $1.2 million, $0.4
million, and $0.2 million in 2016, 2017, and 2018,
respectively.
License Agreement with Anagenesis Biotechnologies SAS
On June 7, 2016, the Company entered into a license agreement
with Anagenesis Biotechnologies SAS (“Anagenesis”)
pursuant to which the Company received an exclusive worldwide
license to Anagenesis’ proprietary technology for all human
based muscle diseases. Pursuant to the license agreement, the
Company made a one-time upfront payment of $0.5 million to
Anagenesis and is required to pay Anagenesis up to
$89.0 million upon the achievement of future clinical,
regulatory and sales milestones for each of the first allogeneic
and autologous licensed products developed pursuant to the license
agreement, as well as low single digit royalty payments on future
sales of commercialized product candidates. The Company recorded
the $0.5 million payment during the nine months ended
September 30, 2016 as research and development expense on the
consolidated statement of operations.
Licensing Agreements
In April 2014, the Company and TRACR entered into technology
license agreements with Dr. Charpentier pursuant to which the
Company and TRACR licensed Dr. Charpentier’s interest to
certain intellectual property rights jointly owned by Dr.
Charpentier and others to develop and commercialize products for
the treatment or prevention of human diseases. See Note 8 for
further details.
Litigation
Under the license agreement with Dr. Charpentier, the Company
licenses a U.S. patent application that is currently subject to
interference proceedings declared by the Patent Trial and Appeal
Board of the U.S. Patent and Trademark Office. If the
Company’s licensed patent family does not prevail in these
proceedings, claims could be asserted against the Company during
development or commercialization of a product that relies on this
technology. Defense of any such claims would involve substantial
litigation expense, and any successful claim of infringement
against the Company could require the Company to pay substantial
damages.
Shareholder Settlement
For the year ended December, 31, 2015, the Company has determined
that it is considered a passive foreign investment company
(“PFIC”). Under the terms of a shareholder agreement
existing prior to the IPO, if a U.S. common shareholder elected to
file a Qualified Electing Fund (“QEF”) and notified the
Company of this election, the Company was required to make advance
payments to the shareholder related to their individual 2015 tax
liability. Under the shareholder agreement, the Company was
obligated to notify investors 30 days after December 31, 2015 that
it was considered a PFIC; however, the Company did not finalize the
determination of its PFIC status until after this date. If timely
notification had been given to the U.S. common shareholders and all
U.S. common shareholders notified the Company that a QEF election
was made, the Company estimates that it may have been required to
make advance payments of up to $2.6 million for the tax year ended
December 31, 2015. As no QEF elections had been made prior to the
date the Company issued its December 31, 2015 financial statements,
the Company has not paid or accrued any amounts as of December 31,
2015.
In September 2016, the Company formally offered an aggregate
settlement up to $2.0 million to certain U.S common shareholders in
order to release the Company from any and all obligations or claims
concerning and/or arising out of the Company’s status as a
PFIC or a Controlled Foreign Corporation (a “CFC”) for
any taxable year from 2013 through 2015, including for potential
lack of timely notification of the Company’s PFIC status for
the year ended December 31, 2015. This amount represented the
Company’s best estimate of its probable liability related to
this matter and was recorded in accrued expenses in its
consolidated balance sheet as of September 30, 2016. The Company
recorded charges of $0.1 million and $2.0 million in general and
administrative expenses in the consolidated statement of operations
for the three months and nine months ended September 30, 2016,
respectively.
Following the formal settlement offer in September 2016, this
settlement has been accepted by substantially all of the U.S.
common shareholders representing $1.8 million of the aggregate
settlement of $2.0 million. In October 2016, the Company made
payments of $1.8 million under the terms of the accepted
settlements.
If the settlement is not accepted by the remaining U.S. common
shareholder, the Company believes the maximum obligation to make
advance payments under the shareholder agreement is $0.2 million.
The obligation to make advance payments under the shareholder
agreement for tax years subsequent to 2015 terminated upon the
closing of the IPO.</t>
  </si>
  <si>
    <t>Significant Contracts</t>
  </si>
  <si>
    <t>8. Significant Contracts
Intellectual Property Agreements
CRISPR Therapeutics AG—Charpentier License
Agreement
In April 2014, the Company entered into a technology license
agreement with Dr. Charpentier pursuant to which the Company
licensed certain intellectual property rights under joint ownership
from Dr. Charpentier to develop and commercialize products for the
treatment or prevention of human diseases other than
hemoglobinopathies (“CRISPR—Charpentier License
Agreement”). In consideration for the granting of the
license, the Company paid Dr. Charpentier an upfront fee of CHF 0.1
million ($0.1 million), and agreed to pay an immaterial annual
license maintenance fee if Dr. Charpentier is not otherwise engaged
in a service arrangement with the Company. During the three and
nine months ended September 30, 2015 and 2016, Dr. Charpentier has
been in a consulting arrangement with the Company, as such, no
annual payments have been made under this provision. Dr.
Charpentier is entitled to receive nominal clinical milestone
payments. The Company is also obligated to pay Dr. Charpentier a
low single digit percentage of sublicensing payments received under
any sublicense agreement with a third party. In addition, the
Company is also obligated to pay to Dr. Charpentier a low
single-digit percentage royalty based on annual net sales of
licensed products and licensed services by the Company and its
affiliates and sublicensees.
During the three and nine months ended September 30, 2016 and 2015,
the Company recorded $0, $0, $0.3 million, and $0, respectively, of
sublicensing fees due to Dr. Charpentier in research and
development expense under the terms of the CRISPR—Charpentier
License Agreement that was triggered by the execution of the Vertex
collaboration agreement and the Bayer joint venture agreement.
TRACR Hematology Limited—Charpentier License
Agreement
In April 2014, TRACR entered into a technology license agreement
(“TRACR—Charpentier License Agreement”) with Dr.
Charpentier pursuant to which TRACR licensed certain intellectual
property rights under joint ownership from Dr. Charpentier to
develop and commercialize products for the treatment or prevention
of human diseases related to hemoglobinopathies. In consideration
for the granting of the license, Dr. Charpentier is entitled to
receive nominal clinical milestone payments. TRACR is also
obligated to pay Dr. Charpentier a low single digit percentage of
sublicensing payments received under any sublicense agreement with
a third party. In addition, TRACR is obligated to pay to Dr.
Charpentier low single digit percentage royalties based on annual
net sales of licensed products and licensed services by the Company
and its affiliates and sublicensees.
During the three months and nine months ended September 30, 2015
and 2016, no amounts were paid under the terms of the
TRACR—Charpentier License Agreement.
Patent Assignment Agreement
In November 2014, the Company entered into a patent assignment
agreement (“Patent Assignment Agreement”) with Dr.
Charpentier, Dr. Ines Fonfara, and the University of Vienna
(collectively, the “Assignors”), pursuant to which the
Company was assigned all rights, title and interest in and to
certain patent rights claimed in the U.S. Patent Application
No.61/905,835. In consideration for the assignment of such rights,
the Assignors are entitled to receive clinical milestone payments
totaling up to €0.3 million (approximately $0.4 million) in
the aggregate for the first human therapeutic product. The Company
is also obligated to pay to the Assignors low single digit
royalties based on annual net sales of licensed products and
licensed services by the Company and its affiliates and
sublicensees.
During the three months and nine months ended September 30, 2016
and 2015, the Company did not record any sublicensing fees due to
the Assignors in research and development expense under the terms
of the Patent Assignment Agreement that was triggered by the
execution of the Vertex collaboration agreement and the Bayer joint
venture agreement.
Collaboration Agreement with Vertex Pharmaceuticals,
Incorporated
Summary of Agreement
On October 26, 2015, the Company entered into a strategic
collaboration, option, and license agreement (“Collaboration
Agreement”) with Vertex, focused on the use of CRISPR’s
gene editing technology, known as CRISPR/Cas9, to discover and
develop potential new treatments aimed at the underlying genetic
causes of human disease. The collaboration will evaluate the use of
CRISPR-Cas9 across multiple diseases where targets have been
validated through human genetics. Vertex and CRISPR will focus
their initial gene editing research on discovering treatments to
address the mutations and genes known to cause and contribute to
sickle cell disease, beta-thalessemia and cystic fibrosis. Vertex
and CRISPR will also evaluate a specified number of other genetic
targets as part of the collaboration. For up to six targets, Vertex
has an exclusive option to obtain: (1) an exclusive license to
commercialize CRISPR technology (“Exclusive License”)
or (2) a co-exclusive license with respect to hemoglobinopathy and
beta-globin targets (“Co-exclusive License”).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R&amp;D Services”) are related to
generating genome editing reagents that modify gene targets
selected by Vertex. Except with respect to the Company’s
obligations under the mutually agreed upon research plan, Vertex
has sole responsibility, at its own costs, for the worldwide
research, development, manufacturing and commercialization of
products resulting from the exclusive licenses obtained.
The research collaboration will end on the earlier of the date on
which Vertex has exercised six options to obtain
exclusive/co-exclusive licenses with respect to a collaboration
target, or the fourth anniversary of the effective date of the
agreement. The research term may be extended as mutually agreed by
the parties up to nine additional months to complete any research
activities under the approved research plan that are incomplete on
the fourth anniversary of the effective date.
The Collaboration Agreement will be managed on an overall basis by
a project leader from each of the Company and Vertex. In addition,
the activities under the collaboration agreement during the
research term will be governed by a joint research committee
(“JRC”) formed by an equal number of representatives
from the Company and Vertex. Decisions by the JRC will be made by
consensus of the group, however, Vertex will have final
decision-making authority in the event of disagreement, provided it
is in good faith and not contrary to any explicit clause of the
agreement.
In connection with the agreement, Vertex made a nonrefundable
upfront payment of $75.0 million. In addition, Vertex will fund all
of the discovery activities conducted pursuant to the agreement.
For potential hemoglobinopathy treatments, including treatments for
sickle cell disease, the Company and Vertex will share equally all
research and development costs and worldwide revenues. For other
targets that Vertex elects to license, Vertex would lead all
development and global commercialization activities. For each of up
to six targets that Vertex elects to license, other than
hemoglobinopathy and beta-globin targets, the Company has the
potential to receive up to $420.0 million in development,
regulatory and commercial milestones and royalties on net product
sale.
Vertex is entitled to terminate the Collaboration Agreement as a
whole, or terminate the Collaboration Agreement in part with
respect to a particular collaboration program, for convenience by
providing the Company 90 days’ written notice of such
termination; provided, however, that if any termination applies to
a product for which Vertex has received marketing approval, Vertex
will provide CRISPR no less than 270 days’ notice of such
termination. If Vertex is in material breach of this Collaboration
Agreement, the Company has the right to terminate the Collaboration
Agreement in full at its discretion 90 days after delivery of
written notice to Vertex.
The Company evaluated the Collaboration Agreement in accordance
with the provisions of ASC 605-25. The Company’s arrangement
with Vertex contains the following initial deliverables: (i) a
non-exclusive research license; (ii) the option to obtain an
exclusive license for up to six Collaboration Targets; (iii) the
option to obtain a co-exclusive license for hemoglobinopathy or
beta-globin targets (which would be included within the maximum
number of the aforementioned six collaboration targets); (iv)
R&amp;D Services; and (v) JRC participation.
Management considered whether any of these deliverables could be
considered separate units of accounting. Regarding the
non-exclusive research license, the Company concluded that it does
not have stand-alone value separate from the option to exercise the
exclusive or co-exclusive license since Vertex would not benefit
from acquiring a research license without the ability to obtain the
license to commercialize the results of that research. As a result,
the Company concluded that the research license should be combined
with those options.
Regarding the R&amp;D Services, the Company concluded that there
are other vendors in the market that could perform the related
services. As such the Company concluded the R&amp;D Services
represent a separate unit of accounting.
Regarding the JRC obligations, the Company concluded that the JRC
obligations deliverable has standalone value from the option to
license because the services could be performed by an outside
party. As such the Company concluded the JRC obligations represent
a separate unit of accounting.
As a result, management concluded that there are four units of
accounting at the inception of the agreement: (i) a combined unit
of accounting representing the non-exclusive research license, and
the option for up to six exclusive licenses to develop and
commercialize the collaboration targets as these options do not
have stand- alone value; (ii) a combined unit of accounting
representing the non-exclusive research license, and the option for
a co-exclusive license (subject to the aforementioned six license
limit) to develop and commercialize the hemoglobinopathy or
beta-globin targets as these options do not have stand-alone value;
(iii) the performance of R&amp;D Services; and (iv) the
participation in the JRC.
The Company has determined that neither VSOE of selling price nor
TPE of selling price is available for any of the units of
accounting identified at inception of the arrangement. Accordingly,
the selling price of each unit of accounting was determined based
on the Company’s BESP. The Company developed the BESP for all
of the units of accounting included in the collaboration agreement
with the objective of determining the price at which it would sell
such an item if it were to be sold regularly on a standalone
basis.
The Company developed the BESP for the R&amp;D Services and the JRC
participation primarily based on the nature of the services to be
performed and estimates of the associated effort and cost of the
services, adjusted for a reasonable profit margin that would be
expected to be realized under similar contracts. The
Company’s BESP for the R&amp;D Services was $26.7 million.
The Company’s BESP for the JRC participation services was de
minimis based on an estimate of time spent on preparation,
participation, review and travel for the meetings.
The Company’s BESP for each combined unit of the
non-exclusive research license and the option for an exclusive
license to develop and commercialize a single collaboration target
is $37.7 million. As the Company expects Vertex to exercise five of
these options, the total BESP is $188.5 million. BESP for this item
was determined based on probability and present value adjusted cash
flows from the royalties and milestones outlined in the
Collaboration Agreement. BESP reflects the level of risk and
expected probability of success inherent in the nature of the
associated research area.
The Company’s BESP for a non-exclusive research license and
the option for a co-exclusive license to develop and commercialize
a single hemoglobinopathy or beta-globin collaboration target is
$12.5 million. As the Company expects Vertex to exercise one of
these options, the total BESP is $12.5 million. BESP for this item
was determined based on probability and present value adjusted cash
flows from the equal sharing of project worldwide net profit or net
loss. BESP reflects the level of risk and expected probability of
success inherent in the nature of the associated research area.
Allocable arrangement consideration at inception is comprised of:
(i) the up-front payment of $75.0 million, (ii) the estimated
R&amp;D services of $26.7 million and (iii) payments related to the
estimated exercise of options on future exclusive licenses for five
targets of $50.0 million. The aggregate allocable arrangement
consideration of $151.7 million was allocated among the separate
units of accounting using the relative selling price method as
follows: (i) R&amp;D Services: $17.8 million, (ii) non-exclusive
research license, and the option for an Exclusive License to
develop and commercialize the five collaboration targets: $125.5
million, (iii) non-exclusive research license, and the option for
one Co-exclusive License to develop and commercialize one
hematology target: $8.4 million.
The amount allocated to R&amp;D Services will be recognized as the
R&amp;D Services are performed. The Company will recognize as
license revenue an equal amount of the total arrangement
consideration allocated to the exclusive licenses as each
individual license is delivered to Vertex upon Vertex’s
exercise of its options to such licenses. The Company will
recognize $8.4 million as license revenue when the Co-exclusive
License is delivered to Vertex upon Vertex’s exercise of its
options to such license.
The Company has evaluated all of the milestones that may be
received in connection with the Collaboration Agre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notes that the $10.0 million due upon the
exercise of each option for an Exclusive License was determined to
be part of the fixed and determinable consideration allocable at
contract inception and is not subject to milestone method
accounting.
The first potential milestone the Company will be entitled to
receive is the $10.0 million milestone due upon the filing of an
Investigational New Drug Application (“IND”) for a
selected Exclusive License. As the first developmental milestone of
the agreement relates to the filing of an IND, the Company has
considered it to be substantive. Accordingly, such amounts will be
recognized as revenue in full in the period in which the associated
milestone is achieved, assuming all other revenue recognition
criteria are met. There are no other substantive milestones. As
such the total amount of substantive milestones subject to
milestone method accounting treatment is $10.0 million for each
selected Exclusive License.
The remaining milestones are predominately related to the
development and commercialization of a product resulting from the
arrangement and are payable with respect to each selected Exclusive
License. Each milestone is payable only once per collaboration
target, regardless of the number of products directed to such
collaboration target that achieve the relevant milestone event.
There are nine remaining clinical development and regulatory
approval milestones which may trigger proceeds of up to $90.0
million and $235.0 million, respectively, for each selected
Exclusive License, and two commercial milestones which may trigger
proceeds of up to $75.0 million for each selected Exclusive License
(which, when combined with the $10.0 million due upon exercise of
the exclusive option and the $10.0 million development
milestone associated with an IND, total $420.0 million for each
selected Exclusive License), as follows:
Developmental Milestone Events
1. Initiation of the first Clinical
Trial of a Product
2. Establishment of POC for a
Product
3. Initiation of the first Phase 3
Clinical Trial of a Product
4. Acceptance of Approval Application by
the FDA for a Product
5. Acceptance of Approval Application by
the EMA for a Product
6. Acceptance of Approval Application by
a Regulatory Authority in Japan for a Product
7. Marketing Approval in the US for a
Product
8. Marketing Approval in the EU for a
Product
9. Marketing Approval in Japan for a
Product
Commercial Milestone Events
1. Annual Net Sales for Products with
respect to a Collaboration Target exceed $500 million
2. Annual Net Sales for Products with
respect to a Collaboration Target exceed $1,000 million
After Vertex has exercised an Exclusive License option, Vertex will
be solely responsible for all research, development, manufacturing,
and commercialization of licensed agents and products for the
relevant target. As the Company’s involvement in this process
is limited to observer status, management determined that
milestones are not considered substantive because they do not
relate solely to the past performance of the Company. Upon the
achievement of a milestone, management will evaluate whether the
triggering event occurs during or after the research term. If the
triggering event occurs during the research term, management has
elected to treat the milestone similar to an up-front payment. In
these cases, if and when any of these milestones are received, the
amount will be included in the overall arrangement consideration
and allocated to the remaining identified deliverables. To the
extent all deliverables have been satisfied, any additional
consideration allocated to them could be immediately recognized. If
the triggering event occurs after the research term, the Company
will recognize the associated revenue in the period in which the
event occur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three and nine months ended September 30, 2016 and 2015,
the Company recognized $1.2 million, $0, $2.4 million, and $0 of
revenue with respect to the collaboration with Vertex. Research and
development expense incurred by the Company in relation to its
performance under the Collaboration Agreement for the three and
nine months ended September 30, 2016 and 2015, was $1.7 million,
$0, $4.5 million, and $0, respectively. As of September 30, 2016,
and December 31, 2015, there is $76.3 million and $75.1 million of
non-current deferred revenue related to the Company’s
collaboration with Vertex.
Joint Venture with Bayer Healthcare LLC
On December 19, 2015, the Company entered into an agreement to
establish a joint venture (“Bayer Joint Venture”) with
Bayer to research the development of new therapeutics to cure blood
disorders, blindness, and congenital heart disease. On February 12,
2016, the Company and Bayer completed the formation of the joint
venture entity, Casebia Therapeutics LLP (“Casebia”), a
limited liability partnership formed in the United Kingdom. Bayer
and the Company each received a 50% equity interest in the entity
in exchange for their contributions to the entity. The Company
contributed $0.1 million in cash and licensed its proprietary
CRISPR/Cas9 gene editing technology and intellectual property for
selected disease indications. Bayer contributed its protein
engineering expertise and relevant disease know-how.
Bayer will provide up to $300.0 million in research and development
funding to Casebia over the first five years, subject to certain
conditions, of which the first $45.0 million was contributed upon
formation in the first quarter of 2016. Under the joint venture
agreement, the Company has no obligation to provide any additional
funding and the Company’s ownership interest will not be
diluted from future contributions from Bayer. The activities of
Casebia are controlled by a management board under the joint
control of the Company and Bayer. As Casebia is jointly controlled
by the Company and Bayer, the Company accounts for its 50% interest
using the equity method of accounting.
Under the agreement, Casebia will pay the Company up to $35.0
million in exchange for a worldwide, exclusive license to
commercialize the Company’s CRISPR/Cas9 technology
specifically for the indications designated by Casebia. In March
2016, the Company received a non-refundable up-front payment of
$20.0 million as a technology access fee. The remaining $15.0
million will be paid upon the delivery of the consent necessary
from the patent holders of the Company’s intellectual
property. There are no milestone, royalties or other payments due
to the Company under this aspect of the agreement. The Company
determined that the contribution of the CRISPR/Cas9 technology by
license to Casebia did not meet the definition of a business under
ASC 805.
The Company will also provide to Casebia compensated research and
development services through a separate agreement. Revenue related
to research and development services rendered by the Company was
$0.5 million, $0, $0.5 million, and $0 during the three months
ended September 30, 2016 and 2015, and the nine months ended
September 30, 2016 and 2015, respectively.
Concurrent with the execution of the Bayer Joint Venture agreement,
the Company also entered into the Bayer Convertible Loan for $35.0
million.
As the Bayer Joint Venture (including the CRISPR/Cas9 technology
license and the research and development services) and the Bayer
Convertible Loan were executed at the same time, the Company
determined that they should be evaluated as one multiple-element
arrangement. Additionally, the Company also determined that ASC
845, Nonmonetary Transactions
The Company allocated the fair value of the consideration received
using a relative fair value allocation. The allocable arrangement
consideration included (i) the total cash payment by Casebia for
the technology access fee, net of the Company’s $0.1 million
contribution, of $34.9 million, (ii) the fair value of the equity
interest in the Joint Venture of $36.4 million, (iii) the $35.0
million received from the issuance of the Convertible Debt, and
(iv) $6.3 million of estimated cash consideration to be received
under the research and development service arrangement,
accumulating to $112.6 million.
The Company identified the following elements under the
transaction:
(i) Combined element of an exclusive,
worldwide, royalty free, license to the CRISPR/Cas9 technology
specifically for the indications designated by Casebia, and
delivery of the consents of the assignors of the underlying patents
to the technology to develop, manufacture, and commercialize
licensed products under that license,
(ii) Research and development services,
and
(iii) The issuance of the Bayer Convertible
Loan.
The Company determined the fair value of the license was $71.4
million based on the consideration paid and the fair value of the
50% interest in Casebia, which was determined utilizing discounted
cash flows based on reasonable estimates and assumptions of cash
flows expected from Casebia. The fair value of the separate
research and development services was determined to be $6.3
million. The fair value of the Bayer Convertible Loan was
determined to be $24.5 million, based on the fair value of the
underlying preferred shares that were exchanged as part of the
immediate conversion. Using a relative fair value allocation, the
Company allocated the aggregate arrangement consideration paid as
follows:
(i) $63.6 million was allocated to the
license and patent holder consent combined element,
(ii) $0.6 million was allocated to the
future research and development services, and
(iii) $27.0 million was allocated to the
Bayer Convertible Loan.
The difference between combined above amounts of $91.2 million and
the total allocable arrangement consideration of $112.6 million is
due to allocable arrangement consideration which is not yet due
associated with the $6.3 million of estimated cash consideration to
be received under the research and development service arrangement
and the remaining $15.0 million of the license fee which will be
paid upon the delivery of the consent necessary from the patent
holders of the Company’s intellectual property.
Upon the delivery of the patent holders’ consent, the
combined amount attributed to the license element will be
recognized as other income. Until such time, it will be reflected
as a Deferred Gain on the consolidated balance sheet. The Company
determined that this amount did not meet the definition of revenue
because the licensing of its technology in connection with the
formation of a joint venture is not part of the Company’s
major ongoing or central operations.
The amount attributed to future research and development services
is recorded as deferred revenue as of September 30, 2016, net of
the $35,000 recognized for services performed to date, and will be
recognized in future periods as the research and development
services are provided.
As the amount allocated to the Bayer Convertible Loan represents a
$8.0 million discount to its $35 million face value, the
Company recognized interest expense during the nine months ended
September 30, 2016 equal to the discount. The Convertible Loan
automatically converted into Series B preferred shares on its
January 29, 2016 maturity date.
As of September 30, 2016, the Company has recorded an equity method
investment of $35.7 million equal to the fair value of the
Company’s interest in Casebia of $36.4 million (which
was included in the allocable arrangement consideration described
above) less equity method losses of $0.7 million for the nine
months ended September 30, 2016.
Total operating expenses, and net loss of Casebia for the three and
nine months ended September 30, 2016 was $3.0 million and $77.1
million, which included research and development expenses equal to
$71.4 million for the fair value of the CRISPR license acquired.
During the three and nine months ended September 30, 2016, the
Company recorded equity method losses of $0 and $0.7 million.
The Company has not recorded unrealized losses of $35.7 million
from its accounting of the equity in the losses of Casebia until
such time that the deferred gain allocated to the license and
patent holder consent combined element is realized.
Subscription Agreement with Bayer Global Investments
B.V.
On December 19, 2015, the Company entered into a subscription
agreement, (“Subscription Agreement”), with Bayer
Global Investments B.V., (“Bayer BV”). Pursuant to the
Subscription Agreement, Bayer BV was given the option, at its
election, to purchase $35.0 million of the Company’s Common
Shares in a private placement concurrent with the Company’s
IPO at a per share price equal to the public offering price. In
October 2016, concurrent with the IPO, the Company issued and sold
2,500,000 Common Shares to Bayer BV, at the IPO price of $14.00 per
share (the “Concurrent Private Placement”) resulting in
aggregate net proceeds of $35.0 million in accordance with the
terms of the Company’s subscription agreement with Bayer
BV.</t>
  </si>
  <si>
    <t>Redeemable Convertible Preferred Shares</t>
  </si>
  <si>
    <t>Equity [Abstract]</t>
  </si>
  <si>
    <t>9. Redeemable Convertible Preferred Shares
The Company’s redeemable convertible preferred shares
(collectively, the “Preferred Shares”) have been
classified as temporary or mezzanine equity on the accompanying
consolidated balance sheets in accordance with authoritative
guidance for the classification and measurement of redeemable
securities as the Preferred Shares were contingently redeemable at
the option of the holders.
The redemption terms, conversion terms, rights, preferences, and
privileges of the Preferred Shares are included in the Prospectus.
There were no changes to the redemption terms, conversion terms,
rights, preferences, and privileges of the Preferred Shares during
the nine months ended September 30, 2016.
In October 2013, the Company issued 440,001 Series A-1 Preferred
Shares for CHF 1.14 ($1.28) per share, resulting in gross proceeds
of CHF 0.5 million ($0.6 million).
In April 2014, the Company issued 3,120,001 Series A-2 Preferred
Shares in exchange for CHF 3.05 ($3.47) per share of such amount
CHF 1.45 ($1.65) per share was received upon issuance resulting in
gross proceeds of CHF 4.5 million ($5.1 million) and the balance of
CHF 1.60 ($1.82) per share was called in February 2015 by the Board
of Directors of the Company resulting in additional gross proceeds
of CHF 5.0 million ($5.3 million).
In April 2015, the Company issued 10,758,006 Series A-3 Preferred
Shares in exchange for $4.24 per share whereby $2.12 per share was
received upon issuance, resulting in gross proceeds of $22.8
million and the balance of $2.12 per share was due upon meeting
certain milestones. As of December 31, 2015, none of the milestones
had occurred and the Company had an outstanding subscription
receivable of $22.8 million related to the Series A-3 Preferred
Shares. The balance of the Series A-3 Preferred Share subscription
receivable of $2.12 per share was called on May 5, 2016 by the
Board of Directors and gross proceeds of $22.8 million were
received by May 27, 2016.
In May 2015, the Company issued 4,519,016 Series B Preferred Shares
in exchange for CHF 6.20 ($6.74) per share resulting in gross
proceeds of CHF 28.0 million ($30.5 million).
In January 2016, the Company issued 5,464,608 Series B Preferred
Shares upon conversion of $38.4 million of Vertex Convertible Loans
plus accrued interest and $35.0 million of Bayer Convertible Loans
at a conversion price of $13.43 per share.
In June 2016, the Company issued 2,834,252 Series B Preferred
Shares in exchange for $13.43 per share resulting in gross proceeds
of $38.1 million.
In October 2016, upon the closing of the IPO, all 27,135,884 of the
Company’s outstanding Preferred Shares converted into Common
Shares on a one-for-one basis.</t>
  </si>
  <si>
    <t>Share Capital</t>
  </si>
  <si>
    <t>10. Share Capital
As of December 31, 2015 and September 30, 2016, the Company had
5,528,079 and 5,662,126 registered Common Shares, respectively, and
18,837,024 and 27,135,884 registered Preferred Shares,
respectively, outstanding with a par value of CHF 0.03 per share in
share capital. Of the 5,662,126 Common Shares registered at
September 30, 2016, 97,744 of these relate to an unvested
restricted share award, and are not considered outstanding.
Outstanding share capital also includes 8,747 vested restricted
shares and 8,900 exercised stock options, which are authorized in
conditional capital but not yet registered in the Swiss Commercial
Register as issued share capital.
The voting, dividend and liquidation rights of the holders of
Common Shares are subject to and qualified by the rights, powers
and preferences of the holders of Preferred Shares and are included
in the Prospectus. There were no changes to the voting, dividend
and liquidation rights of the holders of Common Shares during the
nine months ended September 30, 2016.
Conditional Capital
Since inception, the Company has created conditional capital for
the establishment of its 2015 option and grant plan (the
“2015 Plan”), shares issuable under the terms of the
call option agreement with Dr. Charpentier, and Preferred Shares
issuable under the terms of the convertible loan financings.
In July 2016, the Company created additional conditional capital
which would enable an increase in its share capital of up to
34,329,942 Common Shares, with a par value of CHF 0.03 per share,
to be used in the IPO, the concurrent private placement, bonds and
similar debt instruments post-IPO, and employee benefit plans.
Conditional Capital Reserved for Future Issuance
The Company had the following conditional capital reserved for
future issuance:
Type of Share Capital
Conditional Capital
As of September 30,
As of December 31,
Common Shares
Charpentier Call Option 328,017 328,017
Common Shares
Vested unissued restricted share awards under 2015 Plan 8,747
—
Common Shares
Unvested unissued restricted share awards under 2015 Plan 166,667 142,794
Common Shares
Exercised options under the 2015 Plan 8,900
—
Common Shares
Outstanding stock options awards under 2015 Plan 3,558,998 1,939,986
Common Shares
Reserved for future issuance under the 2015 Plan 52,322 33,567
Common Shares
Shares available for IPO 16,399,005
—
Common Shares
Shares available for concurrent private placement 2,605,330
—
Common Shares
Shares available for bonds and similar debt instruments 4,919,700
—
Common Shares
Shares available for employee benefit plans 10,405,907
—
Total 38,453,593 2,444,364</t>
  </si>
  <si>
    <t>Equity-based Compensation</t>
  </si>
  <si>
    <t>Disclosure of Compensation Related Costs, Share-based Payments [Abstract]</t>
  </si>
  <si>
    <t>11. Equity-based Compensation
2015 Option and Grant Plan
In April 2015, the shareholders approved the 2015 Plan. The 2015
Plan provides for the issuance of equity awards in the form of
restricted shares, options to purchase Common Shares which may
constitute incentive stock options (“ISOs”) or
non-statutory stock options (“NSOs”), unrestricted
stock unit grants, and qualified performance-based awards to
eligible employees, officers, directors, consultants, and other key
personnel. Terms of the equity awards, including vesting
requirements, are determined by the Board, subject to the
provisions of the Plan. Options granted by the Company typically
vest over four years and have a contractual life of ten years. As
of December 31, 2015, no options were exercised and there were
1,939,986 options outstanding and 142,794 restricted shares granted
under the 2015 Plan. As of September 30, 2016, options to purchase
8,900 Common Shares were exercised and there were 3,558,998 options
outstanding and 142,794 restricted shares granted under the 2015
Plan. As of December 31, 2015 and September 30, 2016, the Company
has 33,567 and 218,989 Common Shares, respectively, reserved for
future grant under the 2015 Plan.
Prior to July 2016, the Company has historically denominated equity
awards in Swiss Francs and converted such awards to U.S. dollars
using the applicable exchange rate on the date of grant for
financial reporting purposes. On July 27, 2016, the Company revised
the 2015 plan documents to provide that all grants would be
denominated in U.S. dollars in preparation for the Company’s
IPO. Accordingly, the Company converted all exercise prices
denominated in Swiss Francs to U.S. dollars using the exchange rate
on July 27, 2016. The modification did not result in
incremental value to the option holders and thus no incremental
stock based compensation expense was recorded during the nine
months ended September 30, 2016 in connection with the
modification.
Prior to the adoption of the 2015 Plan, certain employees and
non-employees were granted restricted Common Shares directly from
the Company and from a pool of unrestricted Common Shares held by
the founders and Fay Corp. Such shares are treated as issued and
outstanding Common Shares by the Company in all periods
presented.
In August 2016, the Company granted 206,929 options to purchase
Common Shares from Treasury Shares held by the Company. Terms of
the equity awards, including vesting requirements, are determined
by the Board. Options granted by the Company vest over four years
and have a contractual life of ten years.
Equity-based Compensation Expense
Total equity-based compensation expense is recognized for stock
options and restricted shares granted to employees and
non-employees and has been reported in the Company’s
consolidated statements of operations as follows (in
thousands):
Three Months Ended Nine Months Ended
2016 2015 2016 2015
Research and development $ 1,343 $ 439 $ 2,834 $ 1,118
General and administrative 950 590 3,982 1,390
Total $ 2,293 $ 1,029 $ 6,816 $ 2,508
The following table summarizes stock option activity under the 2015
Plan and from Treasury Shares for employees and non-employees
(intrinsic value in thousands):
Stock Options Weighted- Average Exercise Price Weighted- Average Remaining Contractual Term (years) Aggregate Intrinsic Value
Outstanding at December 31, 2015 1,939,986 $ 2.31 9.7 $ 6,688
Granted 1,847,506 $ 10.95
Exercised (8,900 ) $ 1.97
Cancelled or forfeited (12,665 ) $ 4.96
Outstanding at September 30, 2016 3,765,927 $ 6.53 9.2 $ 22,764
Exercisable at September 30, 2016 695,053 $ 2.13 9.0 $ 7,255
Vested or expected to vest at September 30, 2016 (1) 3,112,563 $ 5.74 9.2 $ 21,288
(1) Represents the number of vested
options at September 30, 2016 plus the number of unvested options
expected to vest based on the unvested options outstanding at
September 30, 2016.
During the nine months ended September 30, 2016 and 2015, the
Company granted stock options to purchase 1,847,506 and 1,703,403
Common Shares with a weighted-average grant date fair value of
$7.68 and $3.01 per share, respectively. As of December 31,
2015 and September 30, 2016, the total unrecognized compensation
cost related to employee, non-vested stock options granted was $4.2
million and $11.7 million, respectively. As of December 31, 2015
and September 30, 2016, the total unrecognized compensation cost
related to non-employee, non-vested stock options granted was $0.1
million and $0.3 million, respectively. As of December 31, 2015 and
September 30, 2016, the Company expects to recognize total
unrecognized compensation cost over a remaining weighted-average
period of 3.3 years and 3.3 years, respectively.
During the nine months ended September 30, 2016 and 2015, the
Company granted options to purchase 429,998 and 261,389 Common
Shares, respectively, subject to service and performance-based
vesting conditions.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The Company estimates the fair value of each employee and
non-employee stock award on the grant date using the Black-Scholes
option-pricing model based on the following range of assumptions
regarding the fair value of the underlying Common Shares on each
measurement date:
Three Months Ended Nine Months Ended September 30,
2016
2015
2016
2015
Employees:
Weighted average expected volatility 84.6 % 76.0 % 81.8 % 76.1 %
Expected term (in years) 6.0 6.0 6.0 6.0
Risk free interest rate 1.1 - 1.3 % 1.7 % 1.1 - 1.5 % 1.7 %
Expected dividend yield 0.0 % 0.0 % 0.0 % 0.0 %
Non employees:
Weighted average expected volatility 93.6 % 84.0 % 93.6 % 84.0 %
Expected term (in years) 10.0 10.0 10.0 10.0
Risk free interest rate 1.6 % 2.2 % 1.6 % 2.2 %
Expected dividend yield 0.0 % 0.0 % 0.0 % 0.0 %
The Company also grants share based payment awards in the form of
founder shares transferred to employees (Founder Shares) and
restricted shares subject to service based vesting requirements.
The Company granted 790,078 restricted shares and Founder shares
during the nine months ended September 30, 2015 with
weighted-average grant date fair value of $2.12 per share. The
Company did not grant any restricted shares or Founder Shares
during the nine months ended September 30, 2016. As of
September 30, 2016, there were 407,092 million unvested shares
(Founder Shares and restricted shares) outstanding with a
weighted-average grant date fair value of $1.89 per share.
During the nine months ended September 30, 2015, pursuant to the
share exchange transaction between the Company and TRACR, holders
of TRACR ordinary shares, restricted ordinary shares and certain
subscription rights to ordinary shares were granted replacement
awards of Common Shares, restricted share awards and subscription
rights to Common Shares in exchange for TRACR ordinary shares held
and subscription rights for TRACR shares. Pursuant to the share
exchange transaction, the Company issued 852,846 Common Shares to
the founders of TRACR, 656,031 restricted shares to employee and
non-employee advisors, and 459,217 Common Shares to Fay Corp.
As of September 30, 2016, there was $2.0 million and $1.3
million of unrecognized compensation expense related to restricted
shares and Founder Shares, respectively, to be recognized over a
weighted-average period of 1.6 years and 1.5 years,
respectively.
Fay Corp. Awards
A summary of the status of and changes in Common Shares held by Fay
Corp. as of 2015, and September 30, 2016 is as follows:
Shares
Common Shares outstanding held by Fay Corp as of December 31,
2015 892,598
Common Shares issued to Fay Corp
—
Common Shares transferred from Fay Corp (618,414 )
Common Shares repurchased by the Company from Fay Corp (274,184 )
Common Shares outstanding held by Fay Corp as of September 30,
2016
—
During the nine months ended September 30, 2016, Fay Corp.
transferred a total of 618,414 Common Shares to two non-employee
directors, one employee and a nonemployee advisor and the Company
repurchased 274,184 Common Shares. Also during the nine months
ended September 30, 2016, Fay Corp. transferred 328,014 shares of
fully vested Common Shares to two nonemployee directors pursuant to
the share exchange transaction with TRACR in March 2015.
In addition, during the nine months ended September 30, 2016, the
Company and Fay Corp. transferred 290,400 Common shares to a
Founder, 268,093 of which are subject to vesting terms with a
weighted average grant date fair value of $12.65. The unvested
Common Shares are subject to repurchase by the Company upon
termination of the holder’s service relationship with the
Company as well as upon certain triggering events such as
termination for cause, material breach of agreement and insolvency
of the holder. The expense related to the Common Shares transferred
to the Founder was $2.4 million for the nine months ended September
30, 2016. As of September 30, 2016, the Company had unrecognized
equity-based compensation expense of $1.3 million related to this
award which is expected to be recognized over a remaining
weighted-average service period of 1.5 years.
During the nine months ended September 30, 2015, Fay Corp.
transferred 759,204 Common Shares, of which 131,203 Common Shares
were transferred pursuant to the TRACR share exchange transaction,
to two employees of the Company. The Common Shares are subject to
service-based vesting conditions and unvested Common Shares may be
repurchased in certain circumstances from the holder upon
termination of the holder’s service relationship with the
Company. Both vested and unvested shares are subject to repurchase
at the original purchase price upon certain triggering events such
as termination for cause, material breach of agreement and
insolvency of the holder.
As of December 31, 2015 and September 30, 2016, the Company had
unrecognized equity-based compensation expense related to the
Common Shares transferred from Fay Corp. to employees and
non-employees with vesting restrictions of $1.8 million and
$2.0 million, respectively. As of December 31, 2015 and
September 30, 2016, the Company expects to recognize total
unrecognized compensation cost over a remaining weighted-average
period of 3.0 years and 2.0 years, respectively.</t>
  </si>
  <si>
    <t>Net loss Per Share Attributable to Common Shareholders</t>
  </si>
  <si>
    <t>Earnings Per Share [Abstract]</t>
  </si>
  <si>
    <t>12. Net loss Per Share Attributable to Common
Shareholders
As described in Note 2 the Company computes basic and diluted
earnings (loss) per share using a methodology that gives effect to
the impact of outstanding participating securities (the
“two-class method”). For the three months and nine
months ended September 30, 2016 and 2015, resulted in net
losses, there is no income allocation required under the two-class
method or dilution attributed to weighted average shares
outstanding in the calculation of diluted loss per share. The
4,429,311 shares issued in the IPO on October 19, 2016, and related
conversion of 27,135,884 preferred shares and exercise of the call
option for 328,017 shares are not included in the calculation as of
September 30, 2016.
Basic and diluted net loss per common share are calculated as
follows (in thousands, except share and per share data):
Three Months Ended September 30, Nine Months Ended September 30,
2016 2015 2016 2015
Numerator:
Net loss $ (14,694 ) $ (6,354 ) $ (40,300 ) $ (13,542 )
Loss attributable to noncontrolling interest 14 1 24 309
Net loss attributable to common stockholders – basic and
diluted $ (14,680 ) $ (6,353 ) $ (40,276 ) $ (13,233 )
Denominator:
Weighted-average common shares used in net loss per share
attributable to common stockholders - basic and diluted 5,292,348 5,528,079 5,422,617 4,872,048
Net loss per share attributable to common stockholders - basic and
diluted $ (2.77 ) $ (1.15 ) $ (7.43 ) $ (2.72 )
The following Common Share equivalents, presented on an as
converted basis, were excluded from the calculation of net loss per
share for the periods presented, due to their anti-dilutive effect
(in thousands):
Three Months Ended September 30, Nine Months Ended September 30,
2016 2015 2016 2015
Convertible preferred shares 27,135,884 18,837,024 27,135,884 18,837,024
Dr. Emmanuelle Charpentier call option 328,017 328,017 328,017 328,017
Outstanding options 3,765,927 1,703,403 3,765,927 1,703,403
Unvested unissued restricted shares
— 134,047
— 134,047
Unvested issued restricted shares 97,744
— 97,744
—
31,327,572 21,002,491 31,327,572 21,002,491</t>
  </si>
  <si>
    <t>Related Party Transactions</t>
  </si>
  <si>
    <t>Related Party Transactions [Abstract]</t>
  </si>
  <si>
    <t>13. Related Party Transactions
In connection with the Series A-3 Preferred Share financing, the
Company paid $0.2 million on behalf of investors for legal and
consulting costs incurred for the preparation and completion of the
transaction.
The Company is a party to intellectual property license agreements
with Dr. Charpentier. In addition, Dr. Charpentier is a consultant
to the Company and holds a 17.9% noncontrolling interest in TRACR.
During the three months ended September 30, 2016 and 2015, and
during the nine months ended September 30, 2016 and 2015, the
Company paid Dr. Charpentier a total of $17,000, $8,000, $1.0
million, and $25,000, respectively, in consulting, licensing and
other fees. As of December 31, 2015 and September 30, 2016,
the Company owed Dr. Charpentier approximately $1.0 million, and
$0.3 million, respectively of additional fees primarily related to
the Vertex Collaboration Agreement and Bayer Joint Venture
Agreement.
During the nine months ended September 30, 2016, the Company formed
a joint venture with Bayer. As a part of the agreement to form the
joint venture, the Company also issued a convertible loan to Bayer,
which then immediately converted in Series B Preferred Shares, see
Note 6. During the three months ended September 30, 2016 and 2015,
the Company recognized $0.4 million, $0, respectively, related to
the performance of R&amp;D services, and for the nine months ended
September 30, 2016 and 2015, $0.4 million, and $0,
respectively.</t>
  </si>
  <si>
    <t>Income Taxes</t>
  </si>
  <si>
    <t>Income Tax Disclosure [Abstract]</t>
  </si>
  <si>
    <t>14. Income Taxes
During the nine months ended September 30, 2016 and September 30,
2015, the Company recorded an income tax provision of $0.1 million
and an income tax benefit of $0.1 million, respectively,
representing an effective tax rate of -0.2% and 0.5%, respectively.
The income tax provision (benefit) is primarily attributable to the
year-to-date pre-tax income (losses) earned by the Company’s
U.S. and U.K. subsidiaries. The difference in the statutory tax
rate and effective tax rate is primarily a result of the
jurisdictional mix of earnings and losses that are not benefited.
The Company maintains a partial valuation allowance against certain
deferred tax assets for its subsidiaries in the UK and a full
valuation allowance against its Swiss net deferred tax assets that
are not more-likely-than-not realizable. As a results, the Company
has not recognized a tax benefit related to the Swiss losses
generated in the current periods.</t>
  </si>
  <si>
    <t>Subsequent Events</t>
  </si>
  <si>
    <t>Subsequent Events [Abstract]</t>
  </si>
  <si>
    <t>15. Subsequent Events
For the purposes of the interim financial statements as of
September 30, 2016 and the period then ended, the Company has
evaluated the subsequent events through November 21, 2016, the date
the unaudited interim financial statements were issued.
In September 2016, the Company formally offered an aggregate
settlement up to $2.0 million to certain U.S common
shareholders in order to release the Company from any and all
obligations or claims concerning and/or arising out of the
Company’s status as a PFIC or CFC for any taxable year from
2013 through 2015, including for potential lack of timely
notification of the Company’s PFIC status for the year ended
December 31, 2015, as described in Note 7.
Following the formal settlement offer in September 2016, this
settlement has been accepted by substantially all of the U.S.
common shareholders representing $1.8 million of the aggregate
settlement of $2.0 million. To date, the Company has made
payments of $1.8 million under the terms of the accepted
settlements.
In October 2016, the Company completed its IPO, whereby the Company
sold 4,429,311 Common Shares, inclusive of 429,311 Common Shares
sold by the Company pursuant to the partial exercise of an
overallotment option granted to the underwriters in connection with
the offering, at a price to the public of $14.00 per share. The
shares began trading on the NASDAQ Global Market on October 19,
2016. The aggregate net proceeds received by the Company from the
offering were $54.1 million, after deducting underwriting discounts
and commissions and other offering expenses payable by the Company.
Concurrent with the IPO, the Company issued and sold 2,500,000
Common Shares to Bayer Global Investments B.V., in a private
placement, at the IPO price of $14.00 per share, for aggregate net
proceeds of $35.0 million.
Upon the closing of the IPO, all 27,135,884 of the Company’s
outstanding preferred shares converted into Common Shares on a
one-for-one basis and the Company issued 328,017 Common Shares to
Dr. Charpentier in exchange for the remaining non-controlling
equity interest in TRACR pursuant to a call option agreement.
Accordingly, in October 2016, TRACR became a wholly-owned
subsidiary.
On July 19, 2016, the Company’s shareholders approved the
Company’s 2016 Stock Option and Incentive Plan, or 2016 Stock
Option Plan, which became effective upon completing of the IPO in
October 2016. The Company has reserved 7,271,779 Common Shares for
the issuance of awards under the 2016 Stock Option Plan.
On July 19, 2016, the Company’s shareholders approved the
Company’s 2016 Employee Stock Purchase Plan, or 2016 ESPP,
which became effective upon completing of the IPO in October 2016.
The Company has reserved 413,226 Common Shares for the issuance of
awards under the 2016 ESPP.</t>
  </si>
  <si>
    <t>Summary of Significant Accounting Policies (Policies)</t>
  </si>
  <si>
    <t>Unaudited Interim Financial Information</t>
  </si>
  <si>
    <t>Unaudited Interim Financial Information
The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Prospectus that forms a part of the Company’s
Registration Statement on Form S-1 (File No. 333-213577), which was
filed with the SEC pursuant to Rule 424(b)(4) on October 19, 2016
(the “Prospectus”). In the opinion of management, the
information furnished reflects all adjustments, all of which are of
a normal and recurring nature, necessary for a fair representation
of the results for the reported interim periods.</t>
  </si>
  <si>
    <t>Summary of Significant Accounting Policies
The Company’s significant accounting policies are described
in Note 2, “Summary of Significant Accounting
Policies,” in the Prospectus. There have been no material
changes to the significant accounting policies during the period
ended September 30, 2016.</t>
  </si>
  <si>
    <t>Basis of Presentation and Use of Estimates</t>
  </si>
  <si>
    <t>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Ltd. and CRISPR Inc., and (iii) TRACR, a
consolidated variable interest entity (“VIE”) and an
82.1% owned subsidiary as of December 31, 2015 and September 30,
2016.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Company accounts for its 50% investment
share of Casebia Therapeutics LLP under the equity method of
accounting. See Note 8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equity-based compensation expense, fair value of Common Shares,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hares. The Company
utilized various valuation methodologies in accordance with the
framework of the 2004 and 2013 American Institute of Certified
Public Accountants Technical Practice Aids, Valuation of Privately-
Held Company Equity Securities Issued as Compensation, to estimate
the fair value of its Common Shares.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preferred shares, the superior rights and
preferences of securities senior to the Company’s Common
Shares at the time, the likelihood of achieving a liquidity event,
such as an initial public offering or a sale of the Company, and
the Company’s discounted cash flows from forecasted
operations. Significant changes to the key assumptions used in the
valuations could result in different fair values of Common Shares
at each valuation date and materially affect the financial
statements.</t>
  </si>
  <si>
    <t>Amendment to Articles of Association</t>
  </si>
  <si>
    <t>Amendment to Articles of Association
In connection with preparing for its IPO, the Company’s board
of directors and shareholders approved an amendment to the
Company’s articles of association in July 2016. This
amendment became effective upon registration in the Switzerland
commercial register on July 27, 2016 and publication in the Swiss
Official Gazette of Commerce on August 2, 2016. Pursuant to this
amendment a 3 1 3</t>
  </si>
  <si>
    <t>Recent Accounting Pronouncements</t>
  </si>
  <si>
    <t>Recent Accounting Pronouncements
In May 2014, the Financial Accounting Standards Board
(“FASB”) issued Accounting Standards Update
(“ASU”) No. 2014-09, 2014-09 Revenue
Recognition 2014-09
In August 2014, the FASB issued ASU No. 2014-15,
In August 2016, the FASB issued ASU No. 2016-15, Statement of Cash
Flows (Topic 230): Classification of Certain Cash Receipts and Cash
Payments (“ASU 2016-15”). The guidance addresses
diversity in practice in how certain cash receipts and cash
payments are presented and classified in the statement of cash
flows under Topic 230, Statement of Cash Flows, and other Topics.
The updated guidance is effective for annual periods beginning
after December 15, 2017. Early adoption is permitted. The Company
is currently evaluating the impact of the adoption of ASU 2016-15
on its consolidated financial statement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its consolidated financial
statements.
In March 2016, the FASB issued ASU No. 2016-09,
Compensation—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7. Early adoption is permitted. The
Company is currently evaluating the impact of the adoption of ASU
2016-09 on its consolidated financial position and results of
operations.
In October 2016, the FASB issued ASU 2016-16, Income Taxes (Topic
740): Intra-Entity Transfers of Assets Other Than Inventory
(“ASU 2016-16”). The guidance aims to reduce the
diversity in practice and complexity associated with accounting for
the income tax consequences of intra-entity transfers of assets
other than inventory. The new guidance will be effective for annual
reporting periods beginning after December 15, 2017, including
interim reporting periods within those annual reporting periods,
with early adoption permitted in the first interim period only. The
amendments are to be applied on a modified retrospective basis
through a cumulative-effect adjustment directly to retained
earnings as of the beginning of the period of adoption. The Company
is currently evaluating the impact of the adoption of this standard
on its consolidated financial statements.
For a discussion of other recent accounting pronouncements please
refer to Note 2, “Summary of Significant Accounting
Policies,” in the Prospectus. The Company did not adopt any
new accounting pronouncements during the three months ended
September 30, 2016.</t>
  </si>
  <si>
    <t>Property and Equipment, net (Tables)</t>
  </si>
  <si>
    <t>Summary of Property and Equipment, Net</t>
  </si>
  <si>
    <t>Property and equipment, net, consists of the following (in
thousands):
As of September 30,
As of December 31,
Computer equipment and software $ 110 $ 118
Furniture, fixtures, and other 351 238
Laboratory equipment 2,758 861
Leasehold improvements 124 88
Construction work in process 1,063 95
4,406 1,400
Accumulated Depreciation (544 ) (72 )
Property and equipment, net $ 3,862 $ 1,328</t>
  </si>
  <si>
    <t>Accrued Expenses (Tables)</t>
  </si>
  <si>
    <t>Schedule of Accrued Liabilities</t>
  </si>
  <si>
    <t>Accrued expenses consist of the following (in thousands):
As of September 30, 2016
As of December 31, 2015
Payroll and employee-related costs $ 1,987 $ 773
Research costs 1,752 910
Licensing fees 281 1,055
Professional fees 1,971 2,412
Intellectual property costs 4,232 2,592
Advance pay liability 2,007
—
Other 172 688
Total $ 12,402 $ 8,430</t>
  </si>
  <si>
    <t>Commitments and Contingencies (Tables)</t>
  </si>
  <si>
    <t>Summary of Future Minimum Payments Required under Leases</t>
  </si>
  <si>
    <t>Future minimum payments required under the leases as of December
31, 2015, are as follows (in thousands):
Year Ending December 31: Amount
2016 $ 1,291
2017 1,341
2018 1,381
2019 1,422
2020 1,465
Thereafter 1,700
Total minimum lease payments $ 8,600</t>
  </si>
  <si>
    <t>Share Capital (Tables)</t>
  </si>
  <si>
    <t>Schedule of Conditional Capital Reserved for Future Issuance</t>
  </si>
  <si>
    <t>The Company had the following conditional capital reserved for
future issuance:
Type of Share Capital
Conditional Capital
As of September 30,
As of December 31,
Common Shares
Charpentier Call Option 328,017 328,017
Common Shares
Vested unissued restricted share awards under 2015 Plan 8,747
—
Common Shares
Unvested unissued restricted share awards under 2015 Plan 166,667 142,794
Common Shares
Exercised options under the 2015 Plan 8,900
—
Common Shares
Outstanding stock options awards under 2015 Plan 3,558,998 1,939,986
Common Shares
Reserved for future issuance under the 2015 Plan 52,322 33,567
Common Shares
Shares available for IPO 16,399,005
—
Common Shares
Shares available for concurrent private placement 2,605,330
—
Common Shares
Shares available for bonds and similar debt instruments 4,919,700
—
Common Shares
Shares available for employee benefit plans 10,405,907
—
Total 38,453,593 2,444,364</t>
  </si>
  <si>
    <t>Equity-based Compensation (Tables)</t>
  </si>
  <si>
    <t>Schedule of Total Equity-based Compensation Expense Recognized for Stock Options and Restricted Shares Granted to Employees and Non-employees</t>
  </si>
  <si>
    <t>Total equity-based compensation expense is recognized for stock
options and restricted shares granted to employees and
non-employees and has been reported in the Company’s
consolidated statements of operations as follows (in
thousands):
Three Months Ended Nine Months Ended
2016 2015 2016 2015
Research and development $ 1,343 $ 439 $ 2,834 $ 1,118
General and administrative 950 590 3,982 1,390
Total $ 2,293 $ 1,029 $ 6,816 $ 2,508</t>
  </si>
  <si>
    <t>Fair Value of Underlying Common Shares on Each Measurement Date under Black-Scholes Option-Pricing Model</t>
  </si>
  <si>
    <t xml:space="preserve">The Company estimates the fair value of each employee and
non-employee stock award on the grant date using the Black-Scholes
option-pricing model based on the following range of assumptions
regarding the fair value of the underlying Common Shares on each
measurement date:
Three Months Ended Nine Months Ended September 30,
2016
2015
2016
2015
Employees:
Weighted average expected volatility 84.6 % 76.0 % 81.8 % 76.1 %
Expected term (in years) 6.0 6.0 6.0 6.0
Risk free interest rate 1.1 - 1.3 % 1.7 % 1.1 - 1.5 % 1.7 %
Expected dividend yield 0.0 % 0.0 % 0.0 % 0.0 %
Non employees:
Weighted average expected volatility 93.6 % 84.0 % 93.6 % 84.0 %
Expected term (in years) 10.0 10.0 10.0 10.0
Risk free interest rate 1.6 % 2.2 % 1.6 % 2.2 %
Expected dividend yield 0.0 % 0.0 % 0.0 % 0.0 % </t>
  </si>
  <si>
    <t>Employees and Non-employees [Member]</t>
  </si>
  <si>
    <t>Summary of Stock Option Activity under 2015 Plan and from Treasury Shares for Employees and Non-employees</t>
  </si>
  <si>
    <t>The following table summarizes stock option activity under the 2015
Plan and from Treasury Shares for employees and non-employees
(intrinsic value in thousands):
Stock Options Weighted- Average Exercise Price Weighted- Average Remaining Contractual Term (years) Aggregate Intrinsic Value
Outstanding at December 31, 2015 1,939,986 $ 2.31 9.7 $ 6,688
Granted 1,847,506 $ 10.95
Exercised (8,900 ) $ 1.97
Cancelled or forfeited (12,665 ) $ 4.96
Outstanding at September 30, 2016 3,765,927 $ 6.53 9.2 $ 22,764
Exercisable at September 30, 2016 695,053 $ 2.13 9.0 $ 7,255
Vested or expected to vest at September 30, 2016 (1) 3,112,563 $ 5.74 9.2 $ 21,288
(1) Represents the number of vested
options at September 30, 2016 plus the number of unvested options
expected to vest based on the unvested options outstanding at
September 30, 2016.</t>
  </si>
  <si>
    <t>Fay Corp Awards [Member]</t>
  </si>
  <si>
    <t>Summary of Status and Changes in Common Shares</t>
  </si>
  <si>
    <t>A summary of the status of and changes in Common Shares held by Fay
Corp. as of 2015, and September 30, 2016 is as follows:
Shares
Common Shares outstanding held by Fay Corp as of December 31,
2015 892,598
Common Shares issued to Fay Corp
—
Common Shares transferred from Fay Corp (618,414 )
Common Shares repurchased by the Company from Fay Corp (274,184 )
Common Shares outstanding held by Fay Corp as of September 30,
2016
—</t>
  </si>
  <si>
    <t>Net loss Per Share Attributable to Common Shareholders (Tables)</t>
  </si>
  <si>
    <t>Schedule of Basic and Diluted Net Loss per Common Share</t>
  </si>
  <si>
    <t>Basic and diluted net loss per common share are calculated as
follows (in thousands, except share and per share data):
Three Months Ended September 30, Nine Months Ended September 30,
2016 2015 2016 2015
Numerator:
Net loss $ (14,694 ) $ (6,354 ) $ (40,300 ) $ (13,542 )
Loss attributable to noncontrolling interest 14 1 24 309
Net loss attributable to common stockholders – basic and
diluted $ (14,680 ) $ (6,353 ) $ (40,276 ) $ (13,233 )
Denominator:
Weighted-average common shares used in net loss per share
attributable to common stockholders - basic and diluted 5,292,348 5,528,079 5,422,617 4,872,048
Net loss per share attributable to common stockholders - basic and
diluted $ (2.77 ) $ (1.15 ) $ (7.43 ) $ (2.72 )</t>
  </si>
  <si>
    <t>Schedule of Antidilutive Securities Excluded from Computation of Net Loss per Share</t>
  </si>
  <si>
    <t>The following Common Share equivalents, presented on an as
converted basis, were excluded from the calculation of net loss per
share for the periods presented, due to their anti-dilutive effect
(in thousands):
Three Months Ended September 30, Nine Months Ended September 30,
2016 2015 2016 2015
Convertible preferred shares 27,135,884 18,837,024 27,135,884 18,837,024
Dr. Emmanuelle Charpentier call option 328,017 328,017 328,017 328,017
Outstanding options 3,765,927 1,703,403 3,765,927 1,703,403
Unvested unissued restricted shares
— 134,047
— 134,047
Unvested issued restricted shares 97,744
— 97,744
—
31,327,572 21,002,491 31,327,572 21,002,491</t>
  </si>
  <si>
    <t>Organization and Operations - Additional Information (Detail) $ / shares in Units, $ in Thousands</t>
  </si>
  <si>
    <t>Oct. 19, 2016USD ($)$ / sharesshares</t>
  </si>
  <si>
    <t>Oct. 31, 2016$ / sharesshares</t>
  </si>
  <si>
    <t>Mar. 24, 2015</t>
  </si>
  <si>
    <t>Organization and operations [Line Items]</t>
  </si>
  <si>
    <t>Company formation date</t>
  </si>
  <si>
    <t>Oct. 28,
		2013</t>
  </si>
  <si>
    <t>Company formation country name</t>
  </si>
  <si>
    <t>Basel, Switzerland</t>
  </si>
  <si>
    <t>Accumulated deficit | $</t>
  </si>
  <si>
    <t>Cash | $</t>
  </si>
  <si>
    <t>Subsequent Event [Member]</t>
  </si>
  <si>
    <t>Conversion of preferred shares into common shares</t>
  </si>
  <si>
    <t>IPO [Member]</t>
  </si>
  <si>
    <t>Convertible preferred stock conversion ratio</t>
  </si>
  <si>
    <t>One-for-one</t>
  </si>
  <si>
    <t>IPO [Member] | Subsequent Event [Member]</t>
  </si>
  <si>
    <t>Sale of common shares</t>
  </si>
  <si>
    <t>Common shares price per share | $ / shares</t>
  </si>
  <si>
    <t>Proceeds from issuance of common shares | $</t>
  </si>
  <si>
    <t>Preferred shares conversion ratio</t>
  </si>
  <si>
    <t>Overallotment Option [Member] | Subsequent Event [Member]</t>
  </si>
  <si>
    <t>CRISPR Therapeutics Limited [Member] | United Kingdom [Member]</t>
  </si>
  <si>
    <t>Subsidiary formation date</t>
  </si>
  <si>
    <t>Feb. 7,
		2014</t>
  </si>
  <si>
    <t>CRISPR Therapeutics, Inc. [Member] | United States [Member]</t>
  </si>
  <si>
    <t>Feb. 16,
		2015</t>
  </si>
  <si>
    <t>Bayer Global Investments B.V [Member] | Subsequent Event [Member]</t>
  </si>
  <si>
    <t>Proceeds from issuance of common shares in private placement | $</t>
  </si>
  <si>
    <t>Bayer Global Investments B.V [Member] | Concurrent Private Placement [Member] | Subsequent Event [Member]</t>
  </si>
  <si>
    <t>TRACR Hematology Limited [Member]</t>
  </si>
  <si>
    <t>Formation date, VIE</t>
  </si>
  <si>
    <t>Jan. 23,
		2014</t>
  </si>
  <si>
    <t>Relationship nature and extent of involvement in VIE</t>
  </si>
  <si>
    <t>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t>
  </si>
  <si>
    <t>Purpose of VIE</t>
  </si>
  <si>
    <t>To further the development of the CRISPR/Cas9  technology into medicines for the treatment of blood-borne illnesses.</t>
  </si>
  <si>
    <t>Percentage of outstanding equity acquired</t>
  </si>
  <si>
    <t>82.10%</t>
  </si>
  <si>
    <t>TRACR Hematology Limited [Member] | Dr. Emmanuelle Charpentier [Member] | Call Option [Member] | IPO [Member] | Subsequent Event [Member]</t>
  </si>
  <si>
    <t>Stock issued to acquire non-controlling equity interest</t>
  </si>
  <si>
    <t>Summary of Significant Accounting Policies - Additional Information (Detail)</t>
  </si>
  <si>
    <t>Feb. 12, 2016</t>
  </si>
  <si>
    <t>Dec. 31, 2015</t>
  </si>
  <si>
    <t>Summary Of Significant Accounting Policies [Line Items]</t>
  </si>
  <si>
    <t>Stock split, ratio</t>
  </si>
  <si>
    <t>Stock split, description</t>
  </si>
  <si>
    <t>3 1/3-for-one</t>
  </si>
  <si>
    <t>Casebia Therapeutics LLP [Member]</t>
  </si>
  <si>
    <t>Equity method investment, ownership percentage</t>
  </si>
  <si>
    <t>50.00%</t>
  </si>
  <si>
    <t>Property and Equipment, Net - Summary of Property and Equipment, Net (Detail) - USD ($) $ in Thousands</t>
  </si>
  <si>
    <t>Property, Plant and Equipment [Line Items]</t>
  </si>
  <si>
    <t>Total property and equipment, gross</t>
  </si>
  <si>
    <t>Accumulated Depreciation</t>
  </si>
  <si>
    <t>Computer Equipment and Software [Member]</t>
  </si>
  <si>
    <t>Furniture, Fixtures, and Other [Member]</t>
  </si>
  <si>
    <t>Laboratory Equipment [Member]</t>
  </si>
  <si>
    <t>Leasehold Improvements [Member]</t>
  </si>
  <si>
    <t>Construction Work in Progress [Member]</t>
  </si>
  <si>
    <t>Property and Equipment, Net - Additional Information (Detail) - USD ($)</t>
  </si>
  <si>
    <t>Depreciation expense</t>
  </si>
  <si>
    <t>Variable Interest Entities - Additional Information (Detail) $ in Millions</t>
  </si>
  <si>
    <t>Mar. 24, 2015USD ($)Foundersshares</t>
  </si>
  <si>
    <t>Variable Interest Entity [Line Items]</t>
  </si>
  <si>
    <t>Deferred tax liability acquired | $</t>
  </si>
  <si>
    <t>Number of shares acquired</t>
  </si>
  <si>
    <t>Percentage of shares acquired</t>
  </si>
  <si>
    <t>Number of founders | Founders</t>
  </si>
  <si>
    <t>TRACR Hematology Limited [Member] | Call Option [Member]</t>
  </si>
  <si>
    <t>Shares held by subsidiary</t>
  </si>
  <si>
    <t>Remaining ownership percentage in VIE</t>
  </si>
  <si>
    <t>17.90%</t>
  </si>
  <si>
    <t>TRACR Hematology Limited [Member] | Additional Paid-in Capital [Member]</t>
  </si>
  <si>
    <t>Decrease in noncontrolling interest | $</t>
  </si>
  <si>
    <t>TRACR Hematology Limited [Member] | Intangible Assets Net [Member]</t>
  </si>
  <si>
    <t>Intangible assets acquired | $</t>
  </si>
  <si>
    <t>TRACR Hematology Limited [Member] | Founders' [Member] | Common Stock [Member]</t>
  </si>
  <si>
    <t>Shares issued for acquisition</t>
  </si>
  <si>
    <t>TRACR Hematology Limited [Member] | Employees and Non-employees [Member] | Restricted Common Stock [Member]</t>
  </si>
  <si>
    <t>TRACR Hematology Limited [Member] | Dr. Emmanuelle Charpentier [Member]</t>
  </si>
  <si>
    <t>TRACR Hematology Limited [Member] | Dr. Emmanuelle Charpentier [Member] | Call Option [Member]</t>
  </si>
  <si>
    <t>Shares issued on option exercise</t>
  </si>
  <si>
    <t>Fay Participation Corporation [Member] | Common Stock [Member]</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Advance pay liability</t>
  </si>
  <si>
    <t>Other</t>
  </si>
  <si>
    <t>Total</t>
  </si>
  <si>
    <t>Convertible Loans - Additional Information (Detail) - USD ($)</t>
  </si>
  <si>
    <t>Jan. 29, 2016</t>
  </si>
  <si>
    <t>Oct. 26, 2015</t>
  </si>
  <si>
    <t>Jan. 31, 2016</t>
  </si>
  <si>
    <t>Dec. 07, 2015</t>
  </si>
  <si>
    <t>Debt Conversion [Line Items]</t>
  </si>
  <si>
    <t>Aggregate net proceeds borrowed</t>
  </si>
  <si>
    <t>Conversion of convertible loans to Series B Preferred Shares</t>
  </si>
  <si>
    <t>Gain on extinguishment of debt</t>
  </si>
  <si>
    <t>Vertex Convertible Loans [Member]</t>
  </si>
  <si>
    <t>Borrowings under loan agreement</t>
  </si>
  <si>
    <t>Loan, accrued interest rate</t>
  </si>
  <si>
    <t>2.50%</t>
  </si>
  <si>
    <t>Loan agreement maturity date</t>
  </si>
  <si>
    <t>Apr. 26,
		2016</t>
  </si>
  <si>
    <t>Bayer Global Investments BV [Member]</t>
  </si>
  <si>
    <t>Jan. 29,
		2016</t>
  </si>
  <si>
    <t>2.00%</t>
  </si>
  <si>
    <t>Bayer Healthcare LLC [Member]</t>
  </si>
  <si>
    <t>Preferred shares, shares issued upon conversion</t>
  </si>
  <si>
    <t>Preferred shares, conversion price per share</t>
  </si>
  <si>
    <t>Series B Redeemable Convertible Preferred Shares [Member] | Vertex Convertible Loans [Member]</t>
  </si>
  <si>
    <t>Fair value of convertible loan</t>
  </si>
  <si>
    <t>Series B Redeemable Convertible Preferred Shares [Member] | Bayer Healthcare LLC [Member]</t>
  </si>
  <si>
    <t>Allocated to convertible loan</t>
  </si>
  <si>
    <t>Commitments and Contingencies - Additional Information (Detail)</t>
  </si>
  <si>
    <t>Jun. 07, 2016USD ($)</t>
  </si>
  <si>
    <t>Oct. 31, 2016USD ($)</t>
  </si>
  <si>
    <t>Sep. 30, 2016USD ($)Lease</t>
  </si>
  <si>
    <t>Sep. 30, 2018USD ($)</t>
  </si>
  <si>
    <t>Sep. 30, 2017USD ($)</t>
  </si>
  <si>
    <t>Sep. 30, 2016USD ($)LeaseSubleaseProgram</t>
  </si>
  <si>
    <t>Apr. 30, 2016USD ($)</t>
  </si>
  <si>
    <t>Contingencies And Commitments [Line Items]</t>
  </si>
  <si>
    <t>Number of non-cancellable operating leases | Lease</t>
  </si>
  <si>
    <t>Number of expired leases | Lease</t>
  </si>
  <si>
    <t>Lease expiration date</t>
  </si>
  <si>
    <t>Rental expense</t>
  </si>
  <si>
    <t>Contractual obligation related to lease payments</t>
  </si>
  <si>
    <t>Letters of credit secured by cash held in restricted depository account</t>
  </si>
  <si>
    <t>Research and development expense</t>
  </si>
  <si>
    <t>General and administrative expenses</t>
  </si>
  <si>
    <t>Maximum obligation to make advance payments under the shareholders agreement</t>
  </si>
  <si>
    <t>Formal Settlement Offer to U.S Common Shareholders [Member]</t>
  </si>
  <si>
    <t>Aggregate settlement amount</t>
  </si>
  <si>
    <t>Payments for accepted settlement</t>
  </si>
  <si>
    <t>Formal Settlement Offer to U.S Common Shareholders [Member] | Subsequent Event [Member]</t>
  </si>
  <si>
    <t>Maximum [Member]</t>
  </si>
  <si>
    <t>Required advance payments to shareholders</t>
  </si>
  <si>
    <t>Maximum [Member] | Formal Settlement Offer to U.S Common Shareholders [Member]</t>
  </si>
  <si>
    <t>Anagenesis Biotechnologies SAS [Member]</t>
  </si>
  <si>
    <t>Upfront payment</t>
  </si>
  <si>
    <t>Payment regarding achievement of future clinical, regulatory and sales milestones</t>
  </si>
  <si>
    <t>PFIC [Member]</t>
  </si>
  <si>
    <t>Sponsored Research Agreement [Member]</t>
  </si>
  <si>
    <t>Number of research programs | Program</t>
  </si>
  <si>
    <t>Scenario Forecast [Member] | Sponsored Research Agreement [Member]</t>
  </si>
  <si>
    <t>Letter of Credit [Member]</t>
  </si>
  <si>
    <t>Operating Lease, Primary Research Facility Space [Member]</t>
  </si>
  <si>
    <t>Feb. 28,
		2022</t>
  </si>
  <si>
    <t>Extended term of lease expiration</t>
  </si>
  <si>
    <t>5 years</t>
  </si>
  <si>
    <t>Office Space Lease [Member]</t>
  </si>
  <si>
    <t>Jan. 31,
		2017</t>
  </si>
  <si>
    <t>Number of sublease agreements | Sublease</t>
  </si>
  <si>
    <t>Lease commencement date</t>
  </si>
  <si>
    <t>Apr. 1,
		2016</t>
  </si>
  <si>
    <t>Laboratory Space Lease [Member]</t>
  </si>
  <si>
    <t>Dec. 31,
		2016</t>
  </si>
  <si>
    <t>Lease expiration term</t>
  </si>
  <si>
    <t>10 years</t>
  </si>
  <si>
    <t>Commitments and Contingencies - Summary of Future Minimum Payments Required under Leases (Detail) $ in Thousands</t>
  </si>
  <si>
    <t>Operating Leases, Future Minimum Payments Due, Fiscal Year Maturity [Abstract]</t>
  </si>
  <si>
    <t>Thereafter</t>
  </si>
  <si>
    <t>Total minimum lease payments</t>
  </si>
  <si>
    <t>Significant Contracts - Additional Information (Detail) $ / shares in Units, € in Millions, SFr in Millions</t>
  </si>
  <si>
    <t>Feb. 12, 2016USD ($)</t>
  </si>
  <si>
    <t>Dec. 19, 2015shares</t>
  </si>
  <si>
    <t>Oct. 26, 2015USD ($)Milestone</t>
  </si>
  <si>
    <t>Mar. 31, 2016USD ($)</t>
  </si>
  <si>
    <t>Apr. 30, 2014USD ($)</t>
  </si>
  <si>
    <t>Apr. 30, 2014CHF (SFr)</t>
  </si>
  <si>
    <t>Nov. 30, 2014EUR (€)</t>
  </si>
  <si>
    <t>Nov. 30, 2014USD ($)</t>
  </si>
  <si>
    <t>Research and Development Arrangement, Contract to Perform for Others [Line Items]</t>
  </si>
  <si>
    <t>Research and development arrangement, description</t>
  </si>
  <si>
    <t>The research collaboration will end on the earlier of the date on which Vertex  has exercised six options to obtain exclusive/co-exclusive licenses with respect  to a collaboration target, or the fourth anniversary of the effective date of  the agreement. The research term may be extended as mutually agreed by the  parties up to nine additional months to complete any research activities under  the approved research plan that are incomplete on the fourth anniversary of the  effective date.</t>
  </si>
  <si>
    <t>Non-current deferred revenue</t>
  </si>
  <si>
    <t>Date of joint venture agreement</t>
  </si>
  <si>
    <t>Dec. 19,
		2015</t>
  </si>
  <si>
    <t>Cash contribution</t>
  </si>
  <si>
    <t>Fair value allocation of arrangement consideration paid</t>
  </si>
  <si>
    <t>Equity method losses</t>
  </si>
  <si>
    <t>Revenue related to research and development services</t>
  </si>
  <si>
    <t>Bayer Global Investments B.V [Member]</t>
  </si>
  <si>
    <t>Value of shares to be purchased via option through private placement | shares</t>
  </si>
  <si>
    <t>Proceeds from private placement</t>
  </si>
  <si>
    <t>Nonrefundable upfront payment received</t>
  </si>
  <si>
    <t>Aggregate consideration receivable</t>
  </si>
  <si>
    <t>Revenue recognition, milestone method, revenue recognized</t>
  </si>
  <si>
    <t>Date of formation of joint venture entity</t>
  </si>
  <si>
    <t>Feb. 12,
		2016</t>
  </si>
  <si>
    <t>Remaining license fees to be received from joint venture entity</t>
  </si>
  <si>
    <t>Royalty payments due to company from joint venture entity</t>
  </si>
  <si>
    <t>Other payments due to company from joint venture entity</t>
  </si>
  <si>
    <t>Convertible Loan</t>
  </si>
  <si>
    <t>Technology fee</t>
  </si>
  <si>
    <t>Equity interest in the Joint Venture</t>
  </si>
  <si>
    <t>Estimated revenue related to research and development services</t>
  </si>
  <si>
    <t>Net loss of joint venture</t>
  </si>
  <si>
    <t>Unrealized losses from accounting of equity</t>
  </si>
  <si>
    <t>Casebia Therapeutics LLP [Member] | Bayer Healthcare LLC [Member]</t>
  </si>
  <si>
    <t>Research and development funding term</t>
  </si>
  <si>
    <t>Licensing Agreements [Member]</t>
  </si>
  <si>
    <t>Fair value</t>
  </si>
  <si>
    <t>License and Patent Holder Consent [Member]</t>
  </si>
  <si>
    <t>Future Research and Development Services [Member]</t>
  </si>
  <si>
    <t>Services [Member]</t>
  </si>
  <si>
    <t>Vertex Pharmaceuticals Inc [Member]</t>
  </si>
  <si>
    <t>Clinical milestone payment payable</t>
  </si>
  <si>
    <t>Potential milestone receivable</t>
  </si>
  <si>
    <t>Number of days to terminate the collaboration agreement</t>
  </si>
  <si>
    <t>90 days</t>
  </si>
  <si>
    <t>Notice period in the event of material breach of collaboration agreement</t>
  </si>
  <si>
    <t>Number of days to terminate the product</t>
  </si>
  <si>
    <t>270 days</t>
  </si>
  <si>
    <t>Best estimate selling price for research and development services</t>
  </si>
  <si>
    <t>Best estimated selling price for single collaboration</t>
  </si>
  <si>
    <t>Best estimated selling price for collaboration agreement</t>
  </si>
  <si>
    <t>Estimated selling price for collaboration agreement</t>
  </si>
  <si>
    <t>Revenue from collaboration agreement</t>
  </si>
  <si>
    <t>Concurrent Private Placement [Member] | Bayer Global Investments B.V [Member] | Subsequent Event [Member]</t>
  </si>
  <si>
    <t>Shares issued and sold | shares</t>
  </si>
  <si>
    <t>Bayer Convertible Loans [Member]</t>
  </si>
  <si>
    <t>Debt instrument face amount</t>
  </si>
  <si>
    <t>Debt instrument discount</t>
  </si>
  <si>
    <t>Maximum [Member] | Casebia Therapeutics LLP [Member]</t>
  </si>
  <si>
    <t>Maximum [Member] | Casebia Therapeutics LLP [Member] | Bayer Healthcare LLC [Member]</t>
  </si>
  <si>
    <t>Research and Development Services [Member]</t>
  </si>
  <si>
    <t>Research and Development Services [Member] | Vertex Pharmaceuticals Inc [Member]</t>
  </si>
  <si>
    <t>Patent Assignment Agreement [Member]</t>
  </si>
  <si>
    <t>Beta-Globin Collaboration [Member] | Vertex Pharmaceuticals Inc [Member]</t>
  </si>
  <si>
    <t>Non-Exclusive Research License and Exclusive License to Develop [Member] | Vertex Pharmaceuticals Inc [Member]</t>
  </si>
  <si>
    <t>Non-Exclusive Research License and Co-Exclusive License to Develop [Member] | Vertex Pharmaceuticals Inc [Member]</t>
  </si>
  <si>
    <t>Clinical Development Milestones [Member] | Vertex Pharmaceuticals Inc [Member]</t>
  </si>
  <si>
    <t>Regulatory Approval Milestone [Member] | Vertex Pharmaceuticals Inc [Member]</t>
  </si>
  <si>
    <t>Commercial Milestones [Member] | Vertex Pharmaceuticals Inc [Member]</t>
  </si>
  <si>
    <t>Number of developmental milestone events | Milestone</t>
  </si>
  <si>
    <t>Investigational New Drug Application ("IND") [Member]</t>
  </si>
  <si>
    <t>Investigational New Drug Application ("IND") [Member] | Vertex Pharmaceuticals Inc [Member]</t>
  </si>
  <si>
    <t>Exclusive Option Agreement [Member] | Vertex Pharmaceuticals Inc [Member]</t>
  </si>
  <si>
    <t>Clinical Development And Regulatory Milestone [Member] | Vertex Pharmaceuticals Inc [Member]</t>
  </si>
  <si>
    <t>Developmental Milestone Events [Member] | Vertex Pharmaceuticals Inc [Member]</t>
  </si>
  <si>
    <t>Commercial Milestone Event One [Member] | Minimum [Member] | Vertex Pharmaceuticals Inc [Member]</t>
  </si>
  <si>
    <t>Commercial Milestone Event Two [Member] | Minimum [Member] | Vertex Pharmaceuticals Inc [Member]</t>
  </si>
  <si>
    <t>CRISPR-Charpentier License Agreement [Member]</t>
  </si>
  <si>
    <t>Upfront fees paid for license</t>
  </si>
  <si>
    <t>Annual payments for consulting agreement</t>
  </si>
  <si>
    <t>TRACR-Charpentier License Agreement [Member]</t>
  </si>
  <si>
    <t>Redeemable Convertible Preferred Shares - Additional Information (Detail) SFr / shares in Units, $ / shares in Units, $ in Thousands, SFr in Millions</t>
  </si>
  <si>
    <t>May 27, 2016USD ($)</t>
  </si>
  <si>
    <t>Jan. 29, 2016USD ($)$ / shares</t>
  </si>
  <si>
    <t>Oct. 31, 2016shares</t>
  </si>
  <si>
    <t>Jun. 30, 2016USD ($)$ / sharesshares</t>
  </si>
  <si>
    <t>Jan. 31, 2016USD ($)$ / sharesshares</t>
  </si>
  <si>
    <t>May 31, 2015USD ($)$ / sharesshares</t>
  </si>
  <si>
    <t>May 31, 2015CHF (SFr)SFr / sharesshares</t>
  </si>
  <si>
    <t>Apr. 30, 2015USD ($)$ / sharesshares</t>
  </si>
  <si>
    <t>Feb. 28, 2015USD ($)$ / shares</t>
  </si>
  <si>
    <t>Feb. 28, 2015CHF (SFr)</t>
  </si>
  <si>
    <t>Apr. 30, 2014USD ($)$ / sharesshares</t>
  </si>
  <si>
    <t>Oct. 31, 2013USD ($)$ / sharesshares</t>
  </si>
  <si>
    <t>Oct. 31, 2013CHF (SFr)</t>
  </si>
  <si>
    <t>Sep. 30, 2016SFr / sharesshares</t>
  </si>
  <si>
    <t>Dec. 31, 2015SFr / shares</t>
  </si>
  <si>
    <t>Feb. 28, 2015SFr / shares</t>
  </si>
  <si>
    <t>Temporary Equity [Line Items]</t>
  </si>
  <si>
    <t>Conversion of convertible loans | $</t>
  </si>
  <si>
    <t>Conversion ratio | shares</t>
  </si>
  <si>
    <t>Converted shares | shares</t>
  </si>
  <si>
    <t>Redeemable convertible preferred stock, shares issued | shares</t>
  </si>
  <si>
    <t>Proceeds from issuance of redeemable convertible preferred shares</t>
  </si>
  <si>
    <t>Series A-2 Redeemable Convertible Preferred Shares [Member] | Board of Directors [Member]</t>
  </si>
  <si>
    <t>Series A-2 Redeemable Convertible Preferred Shares [Member] | Preferred Stock Issuance [Member]</t>
  </si>
  <si>
    <t>Proceeds from issuance of redeemable convertible preferred shares | $</t>
  </si>
  <si>
    <t>Temporary equity, price per share | $ / shares</t>
  </si>
  <si>
    <t>Temporary equity share issued price per share | $ / shares</t>
  </si>
  <si>
    <t>Temporary equity, subscription receivable | $</t>
  </si>
  <si>
    <t>Temporary equity, price per share | (per share)</t>
  </si>
  <si>
    <t>Convertible debt, conversion price | $ / shares</t>
  </si>
  <si>
    <t>Series B Redeemable Convertible Preferred Shares [Member] | Bayer Convertible Loans [Member]</t>
  </si>
  <si>
    <t>Share Capital - Additional Information (Detail) - SFr / shares</t>
  </si>
  <si>
    <t>Jul. 31, 2016</t>
  </si>
  <si>
    <t>Class of Stock [Line Items]</t>
  </si>
  <si>
    <t>Redeemable convertible preferred shares, outstanding</t>
  </si>
  <si>
    <t>Common shares, par value</t>
  </si>
  <si>
    <t>Redeemable convertible preferred stock, par value</t>
  </si>
  <si>
    <t>Unvested restricted share award</t>
  </si>
  <si>
    <t>Vested restricted shares in outstanding share capital</t>
  </si>
  <si>
    <t>Common shares, conditional capital</t>
  </si>
  <si>
    <t>Restricted Shares [Member]</t>
  </si>
  <si>
    <t>Employees Stock Options [Member]</t>
  </si>
  <si>
    <t>Exercised stock options in outstanding share capital</t>
  </si>
  <si>
    <t>Share Capital - Schedule of Conditional Capital Reserved for Future Issuance (Detail) - shares</t>
  </si>
  <si>
    <t>Conditional capital reserved for future issuance</t>
  </si>
  <si>
    <t>Charpentier Call Option [Member]</t>
  </si>
  <si>
    <t>Shares Available for Bonds and Similar Debt Instruments [Member]</t>
  </si>
  <si>
    <t>Shares Available for Employee Benefit Plans [Member]</t>
  </si>
  <si>
    <t>Concurrent Private Placement [Member]</t>
  </si>
  <si>
    <t>2015 Option and Grant Plan [Member]</t>
  </si>
  <si>
    <t>2015 Option and Grant Plan [Member] | Vested Unissued Restricted Share Awards [Member]</t>
  </si>
  <si>
    <t>2015 Option and Grant Plan [Member] | Unvested Unissued Restricted Share Awards [Member]</t>
  </si>
  <si>
    <t>2015 Option and Grant Plan [Member] | Exercised Options [Member]</t>
  </si>
  <si>
    <t>2015 Option and Grant Plan [Member] | Outstanding Stock Options Awards [Member]</t>
  </si>
  <si>
    <t>2015 Option and Grant Plan [Member] | Reserved for Future Issuance [Member]</t>
  </si>
  <si>
    <t>Equity-based Compensation - 2015 Option and Grant Plan - Additional Information (Detail) - shares</t>
  </si>
  <si>
    <t>Aug. 31, 2016</t>
  </si>
  <si>
    <t>Share-based Compensation Arrangement by Share-based Payment Award [Line Items]</t>
  </si>
  <si>
    <t>Share-based payment award, number of shares granted</t>
  </si>
  <si>
    <t>Common shares reserved for future grant</t>
  </si>
  <si>
    <t>Share-based Compensation, options, exercised</t>
  </si>
  <si>
    <t>Share-based payment award, number of options outstanding</t>
  </si>
  <si>
    <t>Share-based Compensation, options, vesting period</t>
  </si>
  <si>
    <t>4 years</t>
  </si>
  <si>
    <t>Share-based Compensation, options, contractual life</t>
  </si>
  <si>
    <t>Equity-based Compensation - Schedule of Total Equity-based Compensation Expense Recognized for Stock Options and Restricted Shares Granted to Employees and Non-employees (Detail) - USD ($) $ in Thousands</t>
  </si>
  <si>
    <t>Share-based Compensation Arrangement by Share-based Payment Award, Compensation Cost [Line Items]</t>
  </si>
  <si>
    <t>Research and Development [Member]</t>
  </si>
  <si>
    <t>General and Administrative [Member]</t>
  </si>
  <si>
    <t>Equity-based Compensation - Summary of Stock Option Activity under 2015 Plan and from Treasury Shares for Employees and Non-employees (Detail) - USD ($) $ / shares in Units, $ in Thousands</t>
  </si>
  <si>
    <t>Stock Options, Granted</t>
  </si>
  <si>
    <t>Stock Options, Outstanding, Beginning Balance</t>
  </si>
  <si>
    <t>Stock Options, Exercised</t>
  </si>
  <si>
    <t>Stock Options, Outstanding, Ending Balance</t>
  </si>
  <si>
    <t>Weighted-Average Remaining Contractual Term</t>
  </si>
  <si>
    <t>2015 Option and Grant Plan [Member] | Employees and Non-employees [Member]</t>
  </si>
  <si>
    <t>Stock Options, Cancelled or forfeited</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9 years 2 months 12 days</t>
  </si>
  <si>
    <t>9 years 8 months 12 days</t>
  </si>
  <si>
    <t>Weighted-Average Remaining Contractual Term, Exercisable</t>
  </si>
  <si>
    <t>9 years</t>
  </si>
  <si>
    <t>Weighted-Average Remaining Contractual Term, Vested or expected to vest</t>
  </si>
  <si>
    <t>Aggregate Intrinsic Value, Outstanding Balance</t>
  </si>
  <si>
    <t>Aggregate Intrinsic Value, Exercisable</t>
  </si>
  <si>
    <t>Aggregate Intrinsic Value, Vested or expected to vest</t>
  </si>
  <si>
    <t>Equity-based Compensation - Equity-based Compensation Expense - Additional Information (Detail) - USD ($) $ / shares in Units, $ in Millions</t>
  </si>
  <si>
    <t>12 Months Ended</t>
  </si>
  <si>
    <t>Weighted-average exercise price, granted</t>
  </si>
  <si>
    <t>Equity-based compensation expense not yet recognized, weighted-average service period for recognition</t>
  </si>
  <si>
    <t>3 years 3 months 18 days</t>
  </si>
  <si>
    <t>Total unrecognized compensation cost</t>
  </si>
  <si>
    <t>1 year 7 months 6 days</t>
  </si>
  <si>
    <t>Performance-Based [Member] | Share-Based Compensation Award, Tranche One [Member]</t>
  </si>
  <si>
    <t>TRACR Awards [Member]</t>
  </si>
  <si>
    <t>Equity-based compensation, number of shares issued</t>
  </si>
  <si>
    <t>TRACR Awards [Member] | Common Stock [Member] | Fay Participation Corporation [Member]</t>
  </si>
  <si>
    <t>Founders' Shares [Member]</t>
  </si>
  <si>
    <t>1 year 6 months</t>
  </si>
  <si>
    <t>Founders' Shares [Member] | Restricted Shares [Member]</t>
  </si>
  <si>
    <t>Restricted shares, granted</t>
  </si>
  <si>
    <t>Restricted shares, weighted-average grant date fair value, issued</t>
  </si>
  <si>
    <t>Unvested restricted shares, vested</t>
  </si>
  <si>
    <t>Unvested restricted shares, weighted-average grant date fair value, vested</t>
  </si>
  <si>
    <t>Founders Of TRACR [Member] | TRACR Awards [Member] | Common Stock [Member]</t>
  </si>
  <si>
    <t>Employees And Nonemployees Advisors [Member] | TRACR Awards [Member] | Restricted Shares [Member]</t>
  </si>
  <si>
    <t>Employee [Member]</t>
  </si>
  <si>
    <t>Non Employees [Member]</t>
  </si>
  <si>
    <t>Equity-based Compensation - Fair Value of Underlying Common Shares on Each Measurement Date under Black-Scholes Option-Pricing Model (Detail)</t>
  </si>
  <si>
    <t>Weighted average expected volatility</t>
  </si>
  <si>
    <t>84.60%</t>
  </si>
  <si>
    <t>76.00%</t>
  </si>
  <si>
    <t>81.80%</t>
  </si>
  <si>
    <t>76.10%</t>
  </si>
  <si>
    <t>Expected term (in years)</t>
  </si>
  <si>
    <t>6 years</t>
  </si>
  <si>
    <t>Risk free interest rate</t>
  </si>
  <si>
    <t>1.70%</t>
  </si>
  <si>
    <t>Expected dividend yield</t>
  </si>
  <si>
    <t>0.00%</t>
  </si>
  <si>
    <t>Employee [Member] | Minimum [Member]</t>
  </si>
  <si>
    <t>1.10%</t>
  </si>
  <si>
    <t>Employee [Member] | Maximum [Member]</t>
  </si>
  <si>
    <t>1.30%</t>
  </si>
  <si>
    <t>1.50%</t>
  </si>
  <si>
    <t>93.60%</t>
  </si>
  <si>
    <t>84.00%</t>
  </si>
  <si>
    <t>1.60%</t>
  </si>
  <si>
    <t>2.20%</t>
  </si>
  <si>
    <t>Equity-based Compensation - Summary of Status and Changes in Common Shares (Detail) - Fay Corp Awards [Member] - Common Stock [Member]</t>
  </si>
  <si>
    <t>Sep. 30, 2016shares</t>
  </si>
  <si>
    <t>Common Shares outstanding held by Fay Corp, Beginning Balance</t>
  </si>
  <si>
    <t>Common Shares issued to Fay Corp</t>
  </si>
  <si>
    <t>Common Shares transferred from Fay Corp</t>
  </si>
  <si>
    <t>Common Shares repurchased by the Company from Fay Corp</t>
  </si>
  <si>
    <t>Equity-based Compensation - Fay Corp. Awards - Additional Information (Detail) $ / shares in Units, $ in Thousands</t>
  </si>
  <si>
    <t>Sep. 30, 2016USD ($)$ / sharesshares</t>
  </si>
  <si>
    <t>Sep. 30, 2016USD ($)EmployeeNon_Employee_DirectorsNon_Employee_Advisor$ / sharesshares</t>
  </si>
  <si>
    <t>Sep. 30, 2015USD ($)Employeeshares</t>
  </si>
  <si>
    <t>Equity-based compensation expense | $</t>
  </si>
  <si>
    <t>Founders' [Member]</t>
  </si>
  <si>
    <t>Equity-based compensation, weighted average grant date fair value | $ / shares</t>
  </si>
  <si>
    <t>Unrecognized equity-based compensation expense | $</t>
  </si>
  <si>
    <t>2 years</t>
  </si>
  <si>
    <t>3 years</t>
  </si>
  <si>
    <t>Fay Corp Awards [Member] | Founders' [Member]</t>
  </si>
  <si>
    <t>Equity-based compensation, number of shares expected to vest</t>
  </si>
  <si>
    <t>Fay Corp Awards [Member] | Common Stock [Member]</t>
  </si>
  <si>
    <t>Award transferred, number of individual | Non_Employee_Directors</t>
  </si>
  <si>
    <t>Common shares repurchased</t>
  </si>
  <si>
    <t>Fay Corp Awards [Member] | Employee [Member]</t>
  </si>
  <si>
    <t>Award transferred, number of individual | Employee</t>
  </si>
  <si>
    <t>Fay Corp Awards [Member] | Nonemployee Advisor [Member]</t>
  </si>
  <si>
    <t>Award transferred, number of individual | Non_Employee_Advisor</t>
  </si>
  <si>
    <t>Fay Corp Awards [Member] | Non Employees [Member]</t>
  </si>
  <si>
    <t>Fay Corp Awards [Member] | Non-employee Directors [Member]</t>
  </si>
  <si>
    <t>Net Loss Per Share Attributable to Common Shareholders - Additional Information (Detail) - USD ($) shares in Thousands</t>
  </si>
  <si>
    <t>Earnings Per Share [Line Items]</t>
  </si>
  <si>
    <t>Income allocated under the two-class method or dilution attributed to weighted average shares outstanding</t>
  </si>
  <si>
    <t>Shares not included in the calculation of net loss per share</t>
  </si>
  <si>
    <t>Dr. Emmanuelle Charpentier Call Option [Member]</t>
  </si>
  <si>
    <t>Convertible Preferred Shares [Member]</t>
  </si>
  <si>
    <t>Net Loss Per Share Attributable to Common Shareholders - Schedule of Basic and Diluted Net Loss per Common Share (Detail) - USD ($) $ / shares in Units, $ in Thousands</t>
  </si>
  <si>
    <t>Numerator:</t>
  </si>
  <si>
    <t>Net loss attributable to common stockholders - basic and diluted</t>
  </si>
  <si>
    <t>Denominator:</t>
  </si>
  <si>
    <t>Weighted-average common shares used in net loss per share attributable to common stockholders - basic and diluted</t>
  </si>
  <si>
    <t>Net loss per share attributable to common stockholders - basic and diluted</t>
  </si>
  <si>
    <t>Net Loss Per Share Attributable to Common Shareholders - Schedule of Antidilutive Securities Excluded from Computation of Net Loss per Share (Detail) - shares shares in Thousands</t>
  </si>
  <si>
    <t>Antidilutive Securities Excluded from Computation of Earnings Per Share [Line Items]</t>
  </si>
  <si>
    <t>Anti-dilutive securities excluded from computation of net loss per share</t>
  </si>
  <si>
    <t>Unvested Unissued Restricted Shares [Member]</t>
  </si>
  <si>
    <t>Unvested Issued Restricted Shares [Member]</t>
  </si>
  <si>
    <t>Related Party Transactions - Additional Information (Detail) - USD ($)</t>
  </si>
  <si>
    <t>Investors [Member] | Series A-3 Redeemable Convertible Preferred Shares [Member]</t>
  </si>
  <si>
    <t>Related Party Transaction [Line Items]</t>
  </si>
  <si>
    <t>Legal and consulting costs</t>
  </si>
  <si>
    <t>Dr. Emmanuelle Charpentier [Member] | TRACR Hematology Limited [Member]</t>
  </si>
  <si>
    <t>Noncontrolling interest in TRACR</t>
  </si>
  <si>
    <t>Payment of consulting, licensing and other fees</t>
  </si>
  <si>
    <t>Related party transaction additional fees</t>
  </si>
  <si>
    <t>Income Taxes - Additional Information (Detail) - USD ($) $ in Thousands</t>
  </si>
  <si>
    <t>Income tax provision (benefit)</t>
  </si>
  <si>
    <t>Effective income tax rate</t>
  </si>
  <si>
    <t>(0.20%)</t>
  </si>
  <si>
    <t>0.50%</t>
  </si>
  <si>
    <t>Subsequent Events - Additional Information (Detail) - USD ($)</t>
  </si>
  <si>
    <t>Oct. 19, 2016</t>
  </si>
  <si>
    <t>Oct. 31, 2016</t>
  </si>
  <si>
    <t>Jul. 19, 2016</t>
  </si>
  <si>
    <t>Subsequent Event [Line Items]</t>
  </si>
  <si>
    <t>Common shares reserved for issuance of awards</t>
  </si>
  <si>
    <t>Conversion of convertible preferred stock into common stock | shares</t>
  </si>
  <si>
    <t>Subsequent Event [Member] | Bayer Global Investments B.V [Member]</t>
  </si>
  <si>
    <t>Proceeds from issuance of common shares in private placement</t>
  </si>
  <si>
    <t>Subsequent Event [Member] | IPO [Member]</t>
  </si>
  <si>
    <t>Common shares sold</t>
  </si>
  <si>
    <t>Common shares price per share</t>
  </si>
  <si>
    <t>Preferred shares outstanding</t>
  </si>
  <si>
    <t>Subsequent Event [Member] | IPO [Member] | Dr. Emmanuelle Charpentier [Member] | TRACR Hematology Limited [Member] | Call Option [Member]</t>
  </si>
  <si>
    <t>Subsequent Event [Member] | Overallotment Option [Member]</t>
  </si>
  <si>
    <t>Subsequent Event [Member] | Concurrent Private Placement [Member] | Bayer Global Investments B.V [Member]</t>
  </si>
  <si>
    <t>2016 Stock Option and Incentive Plan [Member]</t>
  </si>
  <si>
    <t>2016 Employee Stock Purchase Plan [Member]</t>
  </si>
</sst>
</file>

<file path=xl/styles.xml><?xml version="1.0" encoding="utf-8"?>
<styleSheet xmlns="http://schemas.openxmlformats.org/spreadsheetml/2006/main">
  <numFmts count="7">
    <numFmt formatCode="_(&quot;$ &quot;#,##0_);_(&quot;$ &quot;(#,##0)" numFmtId="165"/>
    <numFmt formatCode="_(&quot;SFr &quot;#,##0_);_(&quot;SFr &quot;(#,##0)" numFmtId="166"/>
    <numFmt formatCode="_(&quot;SFr &quot;#,##0.00_);_(&quot;SFr &quot;(#,##0.00)" numFmtId="167"/>
    <numFmt formatCode="_(&quot;$ &quot;#,##0.00_);_(&quot;$ &quot;(#,##0.00)" numFmtId="168"/>
    <numFmt formatCode="_(&quot;$ &quot;#,##0.0_);_(&quot;$ &quot;(#,##0.0)" numFmtId="169"/>
    <numFmt formatCode="_(&quot;€ &quot;#,##0.0_);_(&quot;€ &quot;(#,##0.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74416</v>
      </c>
    </row>
    <row r="12" spans="1:3">
      <c s="4" r="A12" t="s">
        <v>19</v>
      </c>
      <c s="4" r="B12" t="s">
        <v>20</v>
      </c>
    </row>
    <row r="13" spans="1:3">
      <c s="4" r="A13" t="s">
        <v>21</v>
      </c>
      <c s="4" r="B13" t="s">
        <v>22</v>
      </c>
    </row>
    <row r="14" spans="1:3">
      <c s="4" r="A14" t="s">
        <v>23</v>
      </c>
      <c s="6" r="C14" t="n">
        <v>39808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67</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67</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3"/>
  </cols>
  <sheetData>
    <row r="1" spans="1:5">
      <c s="1" r="A1" t="s">
        <v>24</v>
      </c>
      <c s="2" r="B1" t="s">
        <v>25</v>
      </c>
      <c s="2" r="C1" t="s">
        <v>26</v>
      </c>
      <c s="2" r="D1" t="s">
        <v>27</v>
      </c>
      <c s="2" r="E1" t="s">
        <v>28</v>
      </c>
    </row>
    <row r="2" spans="1:5">
      <c s="3" r="A2" t="s">
        <v>29</v>
      </c>
    </row>
    <row r="3" spans="1:5">
      <c s="4" r="A3" t="s">
        <v>30</v>
      </c>
      <c s="7" r="B3" t="n">
        <v>228613</v>
      </c>
      <c s="7" r="D3" t="n">
        <v>155961</v>
      </c>
    </row>
    <row r="4" spans="1:5">
      <c s="4" r="A4" t="s">
        <v>31</v>
      </c>
      <c s="6" r="B4" t="n">
        <v>2092</v>
      </c>
      <c s="6" r="D4" t="n">
        <v>339</v>
      </c>
    </row>
    <row r="5" spans="1:5">
      <c s="4" r="A5" t="s">
        <v>32</v>
      </c>
      <c s="6" r="B5" t="n">
        <v>946</v>
      </c>
      <c s="6" r="D5" t="n">
        <v>540</v>
      </c>
    </row>
    <row r="6" spans="1:5">
      <c s="4" r="A6" t="s">
        <v>33</v>
      </c>
      <c s="6" r="B6" t="n">
        <v>231651</v>
      </c>
      <c s="6" r="D6" t="n">
        <v>156840</v>
      </c>
    </row>
    <row r="7" spans="1:5">
      <c s="4" r="A7" t="s">
        <v>34</v>
      </c>
      <c s="6" r="B7" t="n">
        <v>3862</v>
      </c>
      <c s="6" r="D7" t="n">
        <v>1328</v>
      </c>
    </row>
    <row r="8" spans="1:5">
      <c s="4" r="A8" t="s">
        <v>35</v>
      </c>
      <c s="6" r="B8" t="n">
        <v>35686</v>
      </c>
    </row>
    <row r="9" spans="1:5">
      <c s="4" r="A9" t="s">
        <v>36</v>
      </c>
      <c s="6" r="B9" t="n">
        <v>413</v>
      </c>
      <c s="6" r="D9" t="n">
        <v>454</v>
      </c>
    </row>
    <row r="10" spans="1:5">
      <c s="4" r="A10" t="s">
        <v>37</v>
      </c>
      <c s="6" r="B10" t="n">
        <v>3153</v>
      </c>
      <c s="6" r="D10" t="n">
        <v>700</v>
      </c>
    </row>
    <row r="11" spans="1:5">
      <c s="4" r="A11" t="s">
        <v>38</v>
      </c>
      <c s="6" r="B11" t="n">
        <v>3888</v>
      </c>
      <c s="6" r="D11" t="n">
        <v>101</v>
      </c>
    </row>
    <row r="12" spans="1:5">
      <c s="4" r="A12" t="s">
        <v>39</v>
      </c>
      <c s="6" r="B12" t="n">
        <v>278653</v>
      </c>
      <c s="6" r="D12" t="n">
        <v>159423</v>
      </c>
    </row>
    <row r="13" spans="1:5">
      <c s="3" r="A13" t="s">
        <v>40</v>
      </c>
    </row>
    <row r="14" spans="1:5">
      <c s="4" r="A14" t="s">
        <v>41</v>
      </c>
      <c s="6" r="B14" t="n">
        <v>1943</v>
      </c>
      <c s="6" r="D14" t="n">
        <v>1584</v>
      </c>
    </row>
    <row r="15" spans="1:5">
      <c s="4" r="A15" t="s">
        <v>42</v>
      </c>
      <c s="6" r="B15" t="n">
        <v>12402</v>
      </c>
      <c s="6" r="D15" t="n">
        <v>8430</v>
      </c>
    </row>
    <row r="16" spans="1:5">
      <c s="4" r="A16" t="s">
        <v>43</v>
      </c>
      <c s="6" r="B16" t="n">
        <v>82</v>
      </c>
      <c s="6" r="D16" t="n">
        <v>81</v>
      </c>
    </row>
    <row r="17" spans="1:5">
      <c s="4" r="A17" t="s">
        <v>44</v>
      </c>
      <c s="6" r="B17" t="n">
        <v>63608</v>
      </c>
    </row>
    <row r="18" spans="1:5">
      <c s="4" r="A18" t="s">
        <v>45</v>
      </c>
      <c s="6" r="B18" t="n">
        <v>62</v>
      </c>
      <c s="6" r="D18" t="n">
        <v>60</v>
      </c>
    </row>
    <row r="19" spans="1:5">
      <c s="4" r="A19" t="s">
        <v>46</v>
      </c>
      <c s="6" r="B19" t="n">
        <v>78097</v>
      </c>
      <c s="6" r="D19" t="n">
        <v>10155</v>
      </c>
    </row>
    <row r="20" spans="1:5">
      <c s="4" r="A20" t="s">
        <v>47</v>
      </c>
      <c s="6" r="D20" t="n">
        <v>38336</v>
      </c>
    </row>
    <row r="21" spans="1:5">
      <c s="4" r="A21" t="s">
        <v>48</v>
      </c>
      <c s="6" r="B21" t="n">
        <v>76949</v>
      </c>
      <c s="6" r="D21" t="n">
        <v>75090</v>
      </c>
    </row>
    <row r="22" spans="1:5">
      <c s="4" r="A22" t="s">
        <v>49</v>
      </c>
      <c s="6" r="B22" t="n">
        <v>574</v>
      </c>
      <c s="6" r="D22" t="n">
        <v>445</v>
      </c>
    </row>
    <row r="23" spans="1:5">
      <c s="4" r="A23" t="s">
        <v>50</v>
      </c>
      <c s="6" r="B23" t="n">
        <v>155620</v>
      </c>
      <c s="6" r="D23" t="n">
        <v>124026</v>
      </c>
    </row>
    <row r="24" spans="1:5">
      <c s="4" r="A24" t="s">
        <v>51</v>
      </c>
      <c s="4" r="B24" t="s">
        <v>52</v>
      </c>
      <c s="4" r="C24" t="s">
        <v>52</v>
      </c>
      <c s="4" r="D24" t="s">
        <v>52</v>
      </c>
      <c s="4" r="E24" t="s">
        <v>52</v>
      </c>
    </row>
    <row r="25" spans="1:5">
      <c s="3" r="A25" t="s">
        <v>53</v>
      </c>
    </row>
    <row r="26" spans="1:5">
      <c s="4" r="A26" t="s">
        <v>54</v>
      </c>
      <c s="6" r="B26" t="n">
        <v>174</v>
      </c>
      <c s="6" r="D26" t="n">
        <v>181</v>
      </c>
    </row>
    <row r="27" spans="1:5">
      <c s="4" r="A27" t="s">
        <v>55</v>
      </c>
      <c s="6" r="B27" t="n">
        <v>0</v>
      </c>
      <c s="8" r="C27" t="n">
        <v>0</v>
      </c>
      <c s="6" r="D27" t="n">
        <v>0</v>
      </c>
      <c s="8" r="E27" t="n">
        <v>0</v>
      </c>
    </row>
    <row r="28" spans="1:5">
      <c s="4" r="A28" t="s">
        <v>56</v>
      </c>
      <c s="6" r="B28" t="n">
        <v>11553</v>
      </c>
      <c s="6" r="D28" t="n">
        <v>4636</v>
      </c>
    </row>
    <row r="29" spans="1:5">
      <c s="4" r="A29" t="s">
        <v>57</v>
      </c>
      <c s="6" r="B29" t="n">
        <v>-74182</v>
      </c>
      <c s="6" r="D29" t="n">
        <v>-33906</v>
      </c>
    </row>
    <row r="30" spans="1:5">
      <c s="4" r="A30" t="s">
        <v>58</v>
      </c>
      <c s="6" r="B30" t="n">
        <v>-26</v>
      </c>
      <c s="6" r="D30" t="n">
        <v>-8</v>
      </c>
    </row>
    <row r="31" spans="1:5">
      <c s="4" r="A31" t="s">
        <v>59</v>
      </c>
      <c s="6" r="B31" t="n">
        <v>-62481</v>
      </c>
      <c s="6" r="D31" t="n">
        <v>-29097</v>
      </c>
    </row>
    <row r="32" spans="1:5">
      <c s="4" r="A32" t="s">
        <v>60</v>
      </c>
      <c s="6" r="B32" t="n">
        <v>-51</v>
      </c>
      <c s="6" r="D32" t="n">
        <v>-27</v>
      </c>
    </row>
    <row r="33" spans="1:5">
      <c s="4" r="A33" t="s">
        <v>61</v>
      </c>
      <c s="6" r="B33" t="n">
        <v>-62532</v>
      </c>
      <c s="6" r="D33" t="n">
        <v>-29124</v>
      </c>
    </row>
    <row r="34" spans="1:5">
      <c s="4" r="A34" t="s">
        <v>62</v>
      </c>
      <c s="6" r="B34" t="n">
        <v>278653</v>
      </c>
      <c s="6" r="D34" t="n">
        <v>159423</v>
      </c>
    </row>
    <row r="35" spans="1:5">
      <c s="4" r="A35" t="s">
        <v>63</v>
      </c>
    </row>
    <row r="36" spans="1:5">
      <c s="3" r="A36" t="s">
        <v>64</v>
      </c>
    </row>
    <row r="37" spans="1:5">
      <c s="4" r="A37" t="s">
        <v>65</v>
      </c>
      <c s="6" r="B37" t="n">
        <v>1169</v>
      </c>
      <c s="6" r="D37" t="n">
        <v>1169</v>
      </c>
    </row>
    <row r="38" spans="1:5">
      <c s="4" r="A38" t="s">
        <v>66</v>
      </c>
    </row>
    <row r="39" spans="1:5">
      <c s="3" r="A39" t="s">
        <v>64</v>
      </c>
    </row>
    <row r="40" spans="1:5">
      <c s="4" r="A40" t="s">
        <v>65</v>
      </c>
      <c s="6" r="B40" t="n">
        <v>10394</v>
      </c>
      <c s="6" r="D40" t="n">
        <v>10394</v>
      </c>
    </row>
    <row r="41" spans="1:5">
      <c s="4" r="A41" t="s">
        <v>67</v>
      </c>
    </row>
    <row r="42" spans="1:5">
      <c s="3" r="A42" t="s">
        <v>64</v>
      </c>
    </row>
    <row r="43" spans="1:5">
      <c s="4" r="A43" t="s">
        <v>65</v>
      </c>
      <c s="6" r="B43" t="n">
        <v>45368</v>
      </c>
      <c s="6" r="D43" t="n">
        <v>22518</v>
      </c>
    </row>
    <row r="44" spans="1:5">
      <c s="4" r="A44" t="s">
        <v>68</v>
      </c>
    </row>
    <row r="45" spans="1:5">
      <c s="3" r="A45" t="s">
        <v>64</v>
      </c>
    </row>
    <row r="46" spans="1:5">
      <c s="4" r="A46" t="s">
        <v>65</v>
      </c>
      <c s="7" r="B46" t="n">
        <v>128634</v>
      </c>
      <c s="7" r="D46" t="n">
        <v>30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170</v>
      </c>
    </row>
    <row r="4" spans="1:2">
      <c s="4" r="A4" t="s">
        <v>209</v>
      </c>
      <c s="4" r="B4" t="s">
        <v>210</v>
      </c>
    </row>
    <row r="5" spans="1:2">
      <c s="4" r="A5" t="s">
        <v>169</v>
      </c>
      <c s="4" r="B5" t="s">
        <v>211</v>
      </c>
    </row>
    <row r="6" spans="1:2">
      <c s="4" r="A6" t="s">
        <v>212</v>
      </c>
      <c s="4" r="B6" t="s">
        <v>213</v>
      </c>
    </row>
    <row r="7" spans="1:2">
      <c s="4" r="A7" t="s">
        <v>214</v>
      </c>
      <c s="4" r="B7" t="s">
        <v>215</v>
      </c>
    </row>
    <row r="8" spans="1:2">
      <c s="4" r="A8" t="s">
        <v>216</v>
      </c>
      <c s="4" r="B8"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8</v>
      </c>
      <c s="2" r="B1" t="s">
        <v>1</v>
      </c>
    </row>
    <row r="2" spans="1:2">
      <c s="2" r="B2" t="s">
        <v>2</v>
      </c>
    </row>
    <row r="3" spans="1:2">
      <c s="3" r="A3" t="s">
        <v>173</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178</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4</v>
      </c>
      <c s="2" r="B1" t="s">
        <v>1</v>
      </c>
    </row>
    <row r="2" spans="1:2">
      <c s="2" r="B2" t="s">
        <v>2</v>
      </c>
    </row>
    <row r="3" spans="1:2">
      <c s="3" r="A3" t="s">
        <v>184</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7</v>
      </c>
      <c s="2" r="B1" t="s">
        <v>1</v>
      </c>
    </row>
    <row r="2" spans="1:2">
      <c s="2" r="B2" t="s">
        <v>2</v>
      </c>
    </row>
    <row r="3" spans="1:2">
      <c s="3" r="A3" t="s">
        <v>189</v>
      </c>
    </row>
    <row r="4" spans="1:2">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4" r="A3" t="s">
        <v>231</v>
      </c>
      <c s="4" r="B3" t="s">
        <v>232</v>
      </c>
    </row>
    <row r="4" spans="1:2">
      <c s="4" r="A4" t="s">
        <v>233</v>
      </c>
      <c s="4" r="B4" t="s">
        <v>234</v>
      </c>
    </row>
    <row r="5" spans="1:2">
      <c s="4" r="A5" t="s">
        <v>235</v>
      </c>
    </row>
    <row r="6" spans="1:2">
      <c s="4" r="A6" t="s">
        <v>236</v>
      </c>
      <c s="4" r="B6" t="s">
        <v>237</v>
      </c>
    </row>
    <row r="7" spans="1:2">
      <c s="4" r="A7" t="s">
        <v>238</v>
      </c>
    </row>
    <row r="8" spans="1:2">
      <c s="4" r="A8" t="s">
        <v>239</v>
      </c>
      <c s="4" r="B8"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97</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80"/>
    <col customWidth="1" max="5" min="5" width="21"/>
    <col customWidth="1" max="6" min="6" width="14"/>
  </cols>
  <sheetData>
    <row r="1" spans="1:6">
      <c s="1" r="A1" t="s">
        <v>246</v>
      </c>
      <c s="2" r="B1" t="s">
        <v>247</v>
      </c>
      <c s="2" r="C1" t="s">
        <v>248</v>
      </c>
      <c s="2" r="D1" t="s">
        <v>25</v>
      </c>
      <c s="2" r="E1" t="s">
        <v>27</v>
      </c>
      <c s="2" r="F1" t="s">
        <v>249</v>
      </c>
    </row>
    <row r="2" spans="1:6">
      <c s="3" r="A2" t="s">
        <v>250</v>
      </c>
    </row>
    <row r="3" spans="1:6">
      <c s="4" r="A3" t="s">
        <v>251</v>
      </c>
      <c s="4" r="D3" t="s">
        <v>252</v>
      </c>
    </row>
    <row r="4" spans="1:6">
      <c s="4" r="A4" t="s">
        <v>253</v>
      </c>
      <c s="4" r="D4" t="s">
        <v>254</v>
      </c>
    </row>
    <row r="5" spans="1:6">
      <c s="4" r="A5" t="s">
        <v>255</v>
      </c>
      <c s="7" r="D5" t="n">
        <v>-74182</v>
      </c>
      <c s="7" r="E5" t="n">
        <v>-33906</v>
      </c>
    </row>
    <row r="6" spans="1:6">
      <c s="4" r="A6" t="s">
        <v>256</v>
      </c>
      <c s="7" r="D6" t="n">
        <v>228613</v>
      </c>
      <c s="7" r="E6" t="n">
        <v>155961</v>
      </c>
    </row>
    <row r="7" spans="1:6">
      <c s="4" r="A7" t="s">
        <v>257</v>
      </c>
    </row>
    <row r="8" spans="1:6">
      <c s="3" r="A8" t="s">
        <v>250</v>
      </c>
    </row>
    <row r="9" spans="1:6">
      <c s="4" r="A9" t="s">
        <v>258</v>
      </c>
      <c s="6" r="C9" t="n">
        <v>1</v>
      </c>
    </row>
    <row r="10" spans="1:6">
      <c s="4" r="A10" t="s">
        <v>259</v>
      </c>
    </row>
    <row r="11" spans="1:6">
      <c s="3" r="A11" t="s">
        <v>250</v>
      </c>
    </row>
    <row r="12" spans="1:6">
      <c s="4" r="A12" t="s">
        <v>260</v>
      </c>
      <c s="4" r="D12" t="s">
        <v>261</v>
      </c>
    </row>
    <row r="13" spans="1:6">
      <c s="4" r="A13" t="s">
        <v>262</v>
      </c>
    </row>
    <row r="14" spans="1:6">
      <c s="3" r="A14" t="s">
        <v>250</v>
      </c>
    </row>
    <row r="15" spans="1:6">
      <c s="4" r="A15" t="s">
        <v>263</v>
      </c>
      <c s="6" r="B15" t="n">
        <v>4429311</v>
      </c>
      <c s="6" r="C15" t="n">
        <v>4429311</v>
      </c>
    </row>
    <row r="16" spans="1:6">
      <c s="4" r="A16" t="s">
        <v>264</v>
      </c>
      <c s="7" r="B16" t="n">
        <v>14</v>
      </c>
      <c s="7" r="C16" t="n">
        <v>14</v>
      </c>
    </row>
    <row r="17" spans="1:6">
      <c s="4" r="A17" t="s">
        <v>265</v>
      </c>
      <c s="7" r="B17" t="n">
        <v>54100</v>
      </c>
    </row>
    <row r="18" spans="1:6">
      <c s="4" r="A18" t="s">
        <v>258</v>
      </c>
      <c s="6" r="B18" t="n">
        <v>27135884</v>
      </c>
    </row>
    <row r="19" spans="1:6">
      <c s="4" r="A19" t="s">
        <v>266</v>
      </c>
      <c s="6" r="B19" t="n">
        <v>1</v>
      </c>
    </row>
    <row r="20" spans="1:6">
      <c s="4" r="A20" t="s">
        <v>267</v>
      </c>
    </row>
    <row r="21" spans="1:6">
      <c s="3" r="A21" t="s">
        <v>250</v>
      </c>
    </row>
    <row r="22" spans="1:6">
      <c s="4" r="A22" t="s">
        <v>263</v>
      </c>
      <c s="6" r="B22" t="n">
        <v>429311</v>
      </c>
      <c s="6" r="C22" t="n">
        <v>429311</v>
      </c>
    </row>
    <row r="23" spans="1:6">
      <c s="4" r="A23" t="s">
        <v>264</v>
      </c>
      <c s="7" r="B23" t="n">
        <v>14</v>
      </c>
      <c s="7" r="C23" t="n">
        <v>14</v>
      </c>
    </row>
    <row r="24" spans="1:6">
      <c s="4" r="A24" t="s">
        <v>268</v>
      </c>
    </row>
    <row r="25" spans="1:6">
      <c s="3" r="A25" t="s">
        <v>250</v>
      </c>
    </row>
    <row r="26" spans="1:6">
      <c s="4" r="A26" t="s">
        <v>269</v>
      </c>
      <c s="4" r="D26" t="s">
        <v>270</v>
      </c>
    </row>
    <row r="27" spans="1:6">
      <c s="4" r="A27" t="s">
        <v>271</v>
      </c>
    </row>
    <row r="28" spans="1:6">
      <c s="3" r="A28" t="s">
        <v>250</v>
      </c>
    </row>
    <row r="29" spans="1:6">
      <c s="4" r="A29" t="s">
        <v>269</v>
      </c>
      <c s="4" r="D29" t="s">
        <v>272</v>
      </c>
    </row>
    <row r="30" spans="1:6">
      <c s="4" r="A30" t="s">
        <v>273</v>
      </c>
    </row>
    <row r="31" spans="1:6">
      <c s="3" r="A31" t="s">
        <v>250</v>
      </c>
    </row>
    <row r="32" spans="1:6">
      <c s="4" r="A32" t="s">
        <v>274</v>
      </c>
      <c s="7" r="B32" t="n">
        <v>35000</v>
      </c>
    </row>
    <row r="33" spans="1:6">
      <c s="4" r="A33" t="s">
        <v>275</v>
      </c>
    </row>
    <row r="34" spans="1:6">
      <c s="3" r="A34" t="s">
        <v>250</v>
      </c>
    </row>
    <row r="35" spans="1:6">
      <c s="4" r="A35" t="s">
        <v>263</v>
      </c>
      <c s="6" r="B35" t="n">
        <v>2500000</v>
      </c>
      <c s="6" r="C35" t="n">
        <v>2500000</v>
      </c>
    </row>
    <row r="36" spans="1:6">
      <c s="4" r="A36" t="s">
        <v>264</v>
      </c>
      <c s="7" r="B36" t="n">
        <v>14</v>
      </c>
      <c s="7" r="C36" t="n">
        <v>14</v>
      </c>
    </row>
    <row r="37" spans="1:6">
      <c s="4" r="A37" t="s">
        <v>276</v>
      </c>
    </row>
    <row r="38" spans="1:6">
      <c s="3" r="A38" t="s">
        <v>250</v>
      </c>
    </row>
    <row r="39" spans="1:6">
      <c s="4" r="A39" t="s">
        <v>277</v>
      </c>
      <c s="4" r="D39" t="s">
        <v>278</v>
      </c>
    </row>
    <row r="40" spans="1:6">
      <c s="4" r="A40" t="s">
        <v>279</v>
      </c>
      <c s="4" r="D40" t="s">
        <v>280</v>
      </c>
    </row>
    <row r="41" spans="1:6">
      <c s="4" r="A41" t="s">
        <v>281</v>
      </c>
      <c s="4" r="D41" t="s">
        <v>282</v>
      </c>
    </row>
    <row r="42" spans="1:6">
      <c s="4" r="A42" t="s">
        <v>283</v>
      </c>
      <c s="4" r="D42" t="s">
        <v>284</v>
      </c>
      <c s="4" r="E42" t="s">
        <v>284</v>
      </c>
      <c s="4" r="F42" t="s">
        <v>284</v>
      </c>
    </row>
    <row r="43" spans="1:6">
      <c s="4" r="A43" t="s">
        <v>285</v>
      </c>
    </row>
    <row r="44" spans="1:6">
      <c s="3" r="A44" t="s">
        <v>250</v>
      </c>
    </row>
    <row r="45" spans="1:6">
      <c s="4" r="A45" t="s">
        <v>258</v>
      </c>
      <c s="6" r="B45" t="n">
        <v>328017</v>
      </c>
    </row>
    <row r="46" spans="1:6">
      <c s="4" r="A46" t="s">
        <v>286</v>
      </c>
      <c s="6" r="B46" t="n">
        <v>3280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79"/>
    <col customWidth="1" max="2" min="2" width="27"/>
    <col customWidth="1" max="3" min="3" width="41"/>
    <col customWidth="1" max="4" min="4" width="26"/>
    <col customWidth="1" max="5" min="5" width="20"/>
    <col customWidth="1" max="6" min="6" width="20"/>
    <col customWidth="1" max="7" min="7" width="27"/>
    <col customWidth="1" max="8" min="8" width="41"/>
    <col customWidth="1" max="9" min="9" width="19"/>
    <col customWidth="1" max="10" min="10" width="20"/>
    <col customWidth="1" max="11" min="11" width="30"/>
    <col customWidth="1" max="12" min="12" width="32"/>
    <col customWidth="1" max="13" min="13" width="30"/>
    <col customWidth="1" max="14" min="14" width="32"/>
  </cols>
  <sheetData>
    <row r="1" spans="1:14">
      <c s="1" r="A1" t="s">
        <v>69</v>
      </c>
      <c s="2" r="B1" t="s">
        <v>70</v>
      </c>
      <c s="2" r="C1" t="s">
        <v>71</v>
      </c>
      <c s="2" r="D1" t="s">
        <v>72</v>
      </c>
      <c s="2" r="E1" t="s">
        <v>73</v>
      </c>
      <c s="2" r="F1" t="s">
        <v>74</v>
      </c>
      <c s="2" r="G1" t="s">
        <v>75</v>
      </c>
      <c s="2" r="H1" t="s">
        <v>76</v>
      </c>
      <c s="2" r="I1" t="s">
        <v>77</v>
      </c>
      <c s="2" r="J1" t="s">
        <v>78</v>
      </c>
      <c s="2" r="K1" t="s">
        <v>79</v>
      </c>
      <c s="2" r="L1" t="s">
        <v>80</v>
      </c>
      <c s="2" r="M1" t="s">
        <v>81</v>
      </c>
      <c s="2" r="N1" t="s">
        <v>82</v>
      </c>
    </row>
    <row r="2" spans="1:14">
      <c s="4" r="A2" t="s">
        <v>83</v>
      </c>
      <c s="7" r="B2" t="n">
        <v>459</v>
      </c>
      <c s="7" r="G2" t="n">
        <v>0</v>
      </c>
    </row>
    <row r="3" spans="1:14">
      <c s="4" r="A3" t="s">
        <v>84</v>
      </c>
      <c s="7" r="B3" t="n">
        <v>0</v>
      </c>
      <c s="7" r="G3" t="n">
        <v>97</v>
      </c>
    </row>
    <row r="4" spans="1:14">
      <c s="4" r="A4" t="s">
        <v>85</v>
      </c>
      <c s="9" r="C4" t="n">
        <v>0.03</v>
      </c>
      <c s="9" r="H4" t="n">
        <v>0.03</v>
      </c>
    </row>
    <row r="5" spans="1:14">
      <c s="4" r="A5" t="s">
        <v>86</v>
      </c>
      <c s="6" r="B5" t="n">
        <v>27135884</v>
      </c>
      <c s="6" r="C5" t="n">
        <v>27135884</v>
      </c>
      <c s="6" r="G5" t="n">
        <v>18837024</v>
      </c>
      <c s="6" r="H5" t="n">
        <v>18837024</v>
      </c>
    </row>
    <row r="6" spans="1:14">
      <c s="4" r="A6" t="s">
        <v>87</v>
      </c>
      <c s="9" r="C6" t="n">
        <v>0.03</v>
      </c>
      <c s="9" r="D6" t="n">
        <v>0.03</v>
      </c>
      <c s="9" r="H6" t="n">
        <v>0.03</v>
      </c>
    </row>
    <row r="7" spans="1:14">
      <c s="4" r="A7" t="s">
        <v>88</v>
      </c>
      <c s="6" r="B7" t="n">
        <v>5662126</v>
      </c>
      <c s="6" r="C7" t="n">
        <v>5662126</v>
      </c>
      <c s="6" r="G7" t="n">
        <v>5528079</v>
      </c>
      <c s="6" r="H7" t="n">
        <v>5528079</v>
      </c>
    </row>
    <row r="8" spans="1:14">
      <c s="4" r="A8" t="s">
        <v>89</v>
      </c>
      <c s="6" r="B8" t="n">
        <v>5662126</v>
      </c>
      <c s="6" r="C8" t="n">
        <v>5662126</v>
      </c>
      <c s="6" r="G8" t="n">
        <v>5528079</v>
      </c>
      <c s="6" r="H8" t="n">
        <v>5528079</v>
      </c>
    </row>
    <row r="9" spans="1:14">
      <c s="4" r="A9" t="s">
        <v>90</v>
      </c>
      <c s="6" r="B9" t="n">
        <v>5307845</v>
      </c>
      <c s="6" r="C9" t="n">
        <v>5307845</v>
      </c>
      <c s="6" r="G9" t="n">
        <v>5528079</v>
      </c>
      <c s="6" r="H9" t="n">
        <v>5528079</v>
      </c>
    </row>
    <row r="10" spans="1:14">
      <c s="4" r="A10" t="s">
        <v>91</v>
      </c>
      <c s="6" r="B10" t="n">
        <v>38453593</v>
      </c>
      <c s="6" r="C10" t="n">
        <v>38453593</v>
      </c>
      <c s="6" r="G10" t="n">
        <v>2444364</v>
      </c>
      <c s="6" r="H10" t="n">
        <v>2444364</v>
      </c>
    </row>
    <row r="11" spans="1:14">
      <c s="4" r="A11" t="s">
        <v>92</v>
      </c>
      <c s="6" r="B11" t="n">
        <v>274184</v>
      </c>
      <c s="6" r="C11" t="n">
        <v>274184</v>
      </c>
      <c s="6" r="G11" t="n">
        <v>0</v>
      </c>
      <c s="6" r="H11" t="n">
        <v>0</v>
      </c>
    </row>
    <row r="12" spans="1:14">
      <c s="4" r="A12" t="s">
        <v>63</v>
      </c>
    </row>
    <row r="13" spans="1:14">
      <c s="4" r="A13" t="s">
        <v>93</v>
      </c>
      <c s="9" r="C13" t="n">
        <v>0.03</v>
      </c>
      <c s="9" r="H13" t="n">
        <v>0.03</v>
      </c>
      <c s="10" r="M13" t="n">
        <v>1.28</v>
      </c>
      <c s="9" r="N13" t="n">
        <v>1.14</v>
      </c>
    </row>
    <row r="14" spans="1:14">
      <c s="4" r="A14" t="s">
        <v>94</v>
      </c>
      <c s="6" r="B14" t="n">
        <v>440001</v>
      </c>
      <c s="6" r="C14" t="n">
        <v>440001</v>
      </c>
      <c s="6" r="G14" t="n">
        <v>440001</v>
      </c>
      <c s="6" r="H14" t="n">
        <v>440001</v>
      </c>
    </row>
    <row r="15" spans="1:14">
      <c s="4" r="A15" t="s">
        <v>95</v>
      </c>
      <c s="6" r="B15" t="n">
        <v>440001</v>
      </c>
      <c s="6" r="C15" t="n">
        <v>440001</v>
      </c>
      <c s="6" r="G15" t="n">
        <v>440001</v>
      </c>
      <c s="6" r="H15" t="n">
        <v>440001</v>
      </c>
      <c s="6" r="M15" t="n">
        <v>440001</v>
      </c>
      <c s="6" r="N15" t="n">
        <v>440001</v>
      </c>
    </row>
    <row r="16" spans="1:14">
      <c s="4" r="A16" t="s">
        <v>86</v>
      </c>
      <c s="6" r="B16" t="n">
        <v>440001</v>
      </c>
      <c s="6" r="C16" t="n">
        <v>440001</v>
      </c>
      <c s="6" r="G16" t="n">
        <v>440001</v>
      </c>
      <c s="6" r="H16" t="n">
        <v>440001</v>
      </c>
    </row>
    <row r="17" spans="1:14">
      <c s="4" r="A17" t="s">
        <v>96</v>
      </c>
      <c s="8" r="C17" t="n">
        <v>502</v>
      </c>
      <c s="8" r="H17" t="n">
        <v>502</v>
      </c>
    </row>
    <row r="18" spans="1:14">
      <c s="4" r="A18" t="s">
        <v>66</v>
      </c>
    </row>
    <row r="19" spans="1:14">
      <c s="4" r="A19" t="s">
        <v>93</v>
      </c>
      <c s="9" r="C19" t="n">
        <v>0.03</v>
      </c>
      <c s="9" r="H19" t="n">
        <v>0.03</v>
      </c>
      <c s="10" r="K19" t="n">
        <v>3.47</v>
      </c>
      <c s="9" r="L19" t="n">
        <v>3.05</v>
      </c>
    </row>
    <row r="20" spans="1:14">
      <c s="4" r="A20" t="s">
        <v>94</v>
      </c>
      <c s="6" r="B20" t="n">
        <v>3120001</v>
      </c>
      <c s="6" r="C20" t="n">
        <v>3120001</v>
      </c>
      <c s="6" r="G20" t="n">
        <v>3120001</v>
      </c>
      <c s="6" r="H20" t="n">
        <v>3120001</v>
      </c>
    </row>
    <row r="21" spans="1:14">
      <c s="4" r="A21" t="s">
        <v>95</v>
      </c>
      <c s="6" r="B21" t="n">
        <v>3120001</v>
      </c>
      <c s="6" r="C21" t="n">
        <v>3120001</v>
      </c>
      <c s="6" r="G21" t="n">
        <v>3120001</v>
      </c>
      <c s="6" r="H21" t="n">
        <v>3120001</v>
      </c>
      <c s="6" r="K21" t="n">
        <v>3120001</v>
      </c>
      <c s="6" r="L21" t="n">
        <v>3120001</v>
      </c>
    </row>
    <row r="22" spans="1:14">
      <c s="4" r="A22" t="s">
        <v>86</v>
      </c>
      <c s="6" r="B22" t="n">
        <v>3120001</v>
      </c>
      <c s="6" r="C22" t="n">
        <v>3120001</v>
      </c>
      <c s="6" r="G22" t="n">
        <v>3120001</v>
      </c>
      <c s="6" r="H22" t="n">
        <v>3120001</v>
      </c>
    </row>
    <row r="23" spans="1:14">
      <c s="4" r="A23" t="s">
        <v>96</v>
      </c>
      <c s="8" r="C23" t="n">
        <v>9512</v>
      </c>
      <c s="8" r="H23" t="n">
        <v>9512</v>
      </c>
    </row>
    <row r="24" spans="1:14">
      <c s="4" r="A24" t="s">
        <v>67</v>
      </c>
    </row>
    <row r="25" spans="1:14">
      <c s="4" r="A25" t="s">
        <v>85</v>
      </c>
      <c s="9" r="C25" t="n">
        <v>0.03</v>
      </c>
      <c s="9" r="H25" t="n">
        <v>0.03</v>
      </c>
    </row>
    <row r="26" spans="1:14">
      <c s="4" r="A26" t="s">
        <v>94</v>
      </c>
      <c s="6" r="B26" t="n">
        <v>10758006</v>
      </c>
      <c s="6" r="C26" t="n">
        <v>10758006</v>
      </c>
      <c s="6" r="G26" t="n">
        <v>10758006</v>
      </c>
      <c s="6" r="H26" t="n">
        <v>10758006</v>
      </c>
    </row>
    <row r="27" spans="1:14">
      <c s="4" r="A27" t="s">
        <v>95</v>
      </c>
      <c s="6" r="B27" t="n">
        <v>10758006</v>
      </c>
      <c s="6" r="C27" t="n">
        <v>10758006</v>
      </c>
      <c s="6" r="G27" t="n">
        <v>10758006</v>
      </c>
      <c s="6" r="H27" t="n">
        <v>10758006</v>
      </c>
      <c s="6" r="J27" t="n">
        <v>10758006</v>
      </c>
    </row>
    <row r="28" spans="1:14">
      <c s="4" r="A28" t="s">
        <v>86</v>
      </c>
      <c s="6" r="B28" t="n">
        <v>10758006</v>
      </c>
      <c s="6" r="C28" t="n">
        <v>10758006</v>
      </c>
      <c s="6" r="G28" t="n">
        <v>10758006</v>
      </c>
      <c s="6" r="H28" t="n">
        <v>10758006</v>
      </c>
    </row>
    <row r="29" spans="1:14">
      <c s="4" r="A29" t="s">
        <v>97</v>
      </c>
      <c s="7" r="B29" t="n">
        <v>45700</v>
      </c>
      <c s="7" r="G29" t="n">
        <v>22850</v>
      </c>
    </row>
    <row r="30" spans="1:14">
      <c s="4" r="A30" t="s">
        <v>68</v>
      </c>
    </row>
    <row r="31" spans="1:14">
      <c s="4" r="A31" t="s">
        <v>85</v>
      </c>
      <c s="9" r="C31" t="n">
        <v>0.03</v>
      </c>
      <c s="9" r="H31" t="n">
        <v>0.03</v>
      </c>
    </row>
    <row r="32" spans="1:14">
      <c s="4" r="A32" t="s">
        <v>94</v>
      </c>
      <c s="6" r="B32" t="n">
        <v>12817876</v>
      </c>
      <c s="6" r="C32" t="n">
        <v>12817876</v>
      </c>
      <c s="6" r="G32" t="n">
        <v>4519016</v>
      </c>
      <c s="6" r="H32" t="n">
        <v>4519016</v>
      </c>
    </row>
    <row r="33" spans="1:14">
      <c s="4" r="A33" t="s">
        <v>95</v>
      </c>
      <c s="6" r="B33" t="n">
        <v>12817876</v>
      </c>
      <c s="6" r="C33" t="n">
        <v>12817876</v>
      </c>
      <c s="6" r="E33" t="n">
        <v>2834252</v>
      </c>
      <c s="6" r="F33" t="n">
        <v>5464608</v>
      </c>
      <c s="6" r="G33" t="n">
        <v>4519016</v>
      </c>
      <c s="6" r="H33" t="n">
        <v>4519016</v>
      </c>
      <c s="6" r="I33" t="n">
        <v>4519016</v>
      </c>
    </row>
    <row r="34" spans="1:14">
      <c s="4" r="A34" t="s">
        <v>86</v>
      </c>
      <c s="6" r="B34" t="n">
        <v>12817876</v>
      </c>
      <c s="6" r="C34" t="n">
        <v>12817876</v>
      </c>
      <c s="6" r="G34" t="n">
        <v>4519016</v>
      </c>
      <c s="6" r="H34" t="n">
        <v>4519016</v>
      </c>
    </row>
    <row r="35" spans="1:14">
      <c s="4" r="A35" t="s">
        <v>98</v>
      </c>
      <c s="8" r="C35" t="n">
        <v>28000</v>
      </c>
      <c s="7" r="G35" t="n">
        <v>111487</v>
      </c>
      <c s="8" r="H35" t="n">
        <v>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s="1" r="A1" t="s">
        <v>287</v>
      </c>
      <c s="2" r="B1" t="s">
        <v>1</v>
      </c>
    </row>
    <row r="2" spans="1:5">
      <c s="2" r="B2" t="s">
        <v>2</v>
      </c>
      <c s="2" r="C2" t="s">
        <v>288</v>
      </c>
      <c s="2" r="D2" t="s">
        <v>289</v>
      </c>
      <c s="2" r="E2" t="s">
        <v>249</v>
      </c>
    </row>
    <row r="3" spans="1:5">
      <c s="3" r="A3" t="s">
        <v>290</v>
      </c>
    </row>
    <row r="4" spans="1:5">
      <c s="4" r="A4" t="s">
        <v>291</v>
      </c>
      <c s="11" r="B4" t="n">
        <v>3.33</v>
      </c>
    </row>
    <row r="5" spans="1:5">
      <c s="4" r="A5" t="s">
        <v>292</v>
      </c>
      <c s="4" r="B5" t="s">
        <v>293</v>
      </c>
    </row>
    <row r="6" spans="1:5">
      <c s="4" r="A6" t="s">
        <v>276</v>
      </c>
    </row>
    <row r="7" spans="1:5">
      <c s="3" r="A7" t="s">
        <v>290</v>
      </c>
    </row>
    <row r="8" spans="1:5">
      <c s="4" r="A8" t="s">
        <v>283</v>
      </c>
      <c s="4" r="B8" t="s">
        <v>284</v>
      </c>
      <c s="4" r="D8" t="s">
        <v>284</v>
      </c>
      <c s="4" r="E8" t="s">
        <v>284</v>
      </c>
    </row>
    <row r="9" spans="1:5">
      <c s="4" r="A9" t="s">
        <v>294</v>
      </c>
    </row>
    <row r="10" spans="1:5">
      <c s="3" r="A10" t="s">
        <v>290</v>
      </c>
    </row>
    <row r="11" spans="1:5">
      <c s="4" r="A11" t="s">
        <v>295</v>
      </c>
      <c s="4" r="B11" t="s">
        <v>296</v>
      </c>
      <c s="4" r="C11"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89</v>
      </c>
    </row>
    <row r="2" spans="1:3">
      <c s="3" r="A2" t="s">
        <v>298</v>
      </c>
    </row>
    <row r="3" spans="1:3">
      <c s="4" r="A3" t="s">
        <v>299</v>
      </c>
      <c s="7" r="B3" t="n">
        <v>4406</v>
      </c>
      <c s="7" r="C3" t="n">
        <v>1400</v>
      </c>
    </row>
    <row r="4" spans="1:3">
      <c s="4" r="A4" t="s">
        <v>300</v>
      </c>
      <c s="6" r="B4" t="n">
        <v>-544</v>
      </c>
      <c s="6" r="C4" t="n">
        <v>-72</v>
      </c>
    </row>
    <row r="5" spans="1:3">
      <c s="4" r="A5" t="s">
        <v>34</v>
      </c>
      <c s="6" r="B5" t="n">
        <v>3862</v>
      </c>
      <c s="6" r="C5" t="n">
        <v>1328</v>
      </c>
    </row>
    <row r="6" spans="1:3">
      <c s="4" r="A6" t="s">
        <v>301</v>
      </c>
    </row>
    <row r="7" spans="1:3">
      <c s="3" r="A7" t="s">
        <v>298</v>
      </c>
    </row>
    <row r="8" spans="1:3">
      <c s="4" r="A8" t="s">
        <v>299</v>
      </c>
      <c s="6" r="B8" t="n">
        <v>110</v>
      </c>
      <c s="6" r="C8" t="n">
        <v>118</v>
      </c>
    </row>
    <row r="9" spans="1:3">
      <c s="4" r="A9" t="s">
        <v>302</v>
      </c>
    </row>
    <row r="10" spans="1:3">
      <c s="3" r="A10" t="s">
        <v>298</v>
      </c>
    </row>
    <row r="11" spans="1:3">
      <c s="4" r="A11" t="s">
        <v>299</v>
      </c>
      <c s="6" r="B11" t="n">
        <v>351</v>
      </c>
      <c s="6" r="C11" t="n">
        <v>238</v>
      </c>
    </row>
    <row r="12" spans="1:3">
      <c s="4" r="A12" t="s">
        <v>303</v>
      </c>
    </row>
    <row r="13" spans="1:3">
      <c s="3" r="A13" t="s">
        <v>298</v>
      </c>
    </row>
    <row r="14" spans="1:3">
      <c s="4" r="A14" t="s">
        <v>299</v>
      </c>
      <c s="6" r="B14" t="n">
        <v>2758</v>
      </c>
      <c s="6" r="C14" t="n">
        <v>861</v>
      </c>
    </row>
    <row r="15" spans="1:3">
      <c s="4" r="A15" t="s">
        <v>304</v>
      </c>
    </row>
    <row r="16" spans="1:3">
      <c s="3" r="A16" t="s">
        <v>298</v>
      </c>
    </row>
    <row r="17" spans="1:3">
      <c s="4" r="A17" t="s">
        <v>299</v>
      </c>
      <c s="6" r="B17" t="n">
        <v>124</v>
      </c>
      <c s="6" r="C17" t="n">
        <v>88</v>
      </c>
    </row>
    <row r="18" spans="1:3">
      <c s="4" r="A18" t="s">
        <v>305</v>
      </c>
    </row>
    <row r="19" spans="1:3">
      <c s="3" r="A19" t="s">
        <v>298</v>
      </c>
    </row>
    <row r="20" spans="1:3">
      <c s="4" r="A20" t="s">
        <v>299</v>
      </c>
      <c s="7" r="B20" t="n">
        <v>1063</v>
      </c>
      <c s="7" r="C20" t="n">
        <v>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06</v>
      </c>
      <c s="2" r="B1" t="s">
        <v>100</v>
      </c>
      <c s="2" r="D1" t="s">
        <v>1</v>
      </c>
    </row>
    <row r="2" spans="1:5">
      <c s="2" r="B2" t="s">
        <v>2</v>
      </c>
      <c s="2" r="C2" t="s">
        <v>101</v>
      </c>
      <c s="2" r="D2" t="s">
        <v>2</v>
      </c>
      <c s="2" r="E2" t="s">
        <v>101</v>
      </c>
    </row>
    <row r="3" spans="1:5">
      <c s="3" r="A3" t="s">
        <v>173</v>
      </c>
    </row>
    <row r="4" spans="1:5">
      <c s="4" r="A4" t="s">
        <v>307</v>
      </c>
      <c s="7" r="B4" t="n">
        <v>200000</v>
      </c>
      <c s="7" r="C4" t="n">
        <v>27000</v>
      </c>
      <c s="7" r="D4" t="n">
        <v>500000</v>
      </c>
      <c s="7" r="E4" t="n">
        <v>2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s="1" r="A1" t="s">
        <v>308</v>
      </c>
      <c s="2" r="B1" t="s">
        <v>309</v>
      </c>
      <c s="2" r="C1" t="s">
        <v>25</v>
      </c>
    </row>
    <row r="2" spans="1:3">
      <c s="4" r="A2" t="s">
        <v>276</v>
      </c>
    </row>
    <row r="3" spans="1:3">
      <c s="3" r="A3" t="s">
        <v>310</v>
      </c>
    </row>
    <row r="4" spans="1:3">
      <c s="4" r="A4" t="s">
        <v>311</v>
      </c>
      <c s="12" r="C4" t="n">
        <v>0.1</v>
      </c>
    </row>
    <row r="5" spans="1:3">
      <c s="4" r="A5" t="s">
        <v>312</v>
      </c>
      <c s="6" r="B5" t="n">
        <v>4600</v>
      </c>
    </row>
    <row r="6" spans="1:3">
      <c s="4" r="A6" t="s">
        <v>313</v>
      </c>
      <c s="4" r="B6" t="s">
        <v>284</v>
      </c>
    </row>
    <row r="7" spans="1:3">
      <c s="4" r="A7" t="s">
        <v>314</v>
      </c>
      <c s="6" r="B7" t="n">
        <v>2</v>
      </c>
    </row>
    <row r="8" spans="1:3">
      <c s="4" r="A8" t="s">
        <v>315</v>
      </c>
    </row>
    <row r="9" spans="1:3">
      <c s="3" r="A9" t="s">
        <v>310</v>
      </c>
    </row>
    <row r="10" spans="1:3">
      <c s="4" r="A10" t="s">
        <v>316</v>
      </c>
      <c s="6" r="B10" t="n">
        <v>1000</v>
      </c>
    </row>
    <row r="11" spans="1:3">
      <c s="4" r="A11" t="s">
        <v>317</v>
      </c>
      <c s="4" r="B11" t="s">
        <v>318</v>
      </c>
    </row>
    <row r="12" spans="1:3">
      <c s="4" r="A12" t="s">
        <v>319</v>
      </c>
    </row>
    <row r="13" spans="1:3">
      <c s="3" r="A13" t="s">
        <v>310</v>
      </c>
    </row>
    <row r="14" spans="1:3">
      <c s="4" r="A14" t="s">
        <v>320</v>
      </c>
      <c s="12" r="B14" t="n">
        <v>0.1</v>
      </c>
    </row>
    <row r="15" spans="1:3">
      <c s="4" r="A15" t="s">
        <v>321</v>
      </c>
    </row>
    <row r="16" spans="1:3">
      <c s="3" r="A16" t="s">
        <v>310</v>
      </c>
    </row>
    <row r="17" spans="1:3">
      <c s="4" r="A17" t="s">
        <v>322</v>
      </c>
      <c s="12" r="C17" t="n">
        <v>0.5</v>
      </c>
    </row>
    <row r="18" spans="1:3">
      <c s="4" r="A18" t="s">
        <v>323</v>
      </c>
    </row>
    <row r="19" spans="1:3">
      <c s="3" r="A19" t="s">
        <v>310</v>
      </c>
    </row>
    <row r="20" spans="1:3">
      <c s="4" r="A20" t="s">
        <v>324</v>
      </c>
      <c s="6" r="B20" t="n">
        <v>852846</v>
      </c>
    </row>
    <row r="21" spans="1:3">
      <c s="4" r="A21" t="s">
        <v>325</v>
      </c>
    </row>
    <row r="22" spans="1:3">
      <c s="3" r="A22" t="s">
        <v>310</v>
      </c>
    </row>
    <row r="23" spans="1:3">
      <c s="4" r="A23" t="s">
        <v>324</v>
      </c>
      <c s="6" r="B23" t="n">
        <v>656031</v>
      </c>
    </row>
    <row r="24" spans="1:3">
      <c s="4" r="A24" t="s">
        <v>326</v>
      </c>
    </row>
    <row r="25" spans="1:3">
      <c s="3" r="A25" t="s">
        <v>310</v>
      </c>
    </row>
    <row r="26" spans="1:3">
      <c s="4" r="A26" t="s">
        <v>317</v>
      </c>
      <c s="4" r="C26" t="s">
        <v>318</v>
      </c>
    </row>
    <row r="27" spans="1:3">
      <c s="4" r="A27" t="s">
        <v>327</v>
      </c>
    </row>
    <row r="28" spans="1:3">
      <c s="3" r="A28" t="s">
        <v>310</v>
      </c>
    </row>
    <row r="29" spans="1:3">
      <c s="4" r="A29" t="s">
        <v>328</v>
      </c>
      <c s="6" r="B29" t="n">
        <v>328017</v>
      </c>
    </row>
    <row r="30" spans="1:3">
      <c s="4" r="A30" t="s">
        <v>329</v>
      </c>
    </row>
    <row r="31" spans="1:3">
      <c s="3" r="A31" t="s">
        <v>310</v>
      </c>
    </row>
    <row r="32" spans="1:3">
      <c s="4" r="A32" t="s">
        <v>324</v>
      </c>
      <c s="6" r="B32" t="n">
        <v>4592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289</v>
      </c>
    </row>
    <row r="2" spans="1:3">
      <c s="3" r="A2" t="s">
        <v>331</v>
      </c>
    </row>
    <row r="3" spans="1:3">
      <c s="4" r="A3" t="s">
        <v>332</v>
      </c>
      <c s="7" r="B3" t="n">
        <v>1987</v>
      </c>
      <c s="7" r="C3" t="n">
        <v>773</v>
      </c>
    </row>
    <row r="4" spans="1:3">
      <c s="4" r="A4" t="s">
        <v>333</v>
      </c>
      <c s="6" r="B4" t="n">
        <v>1752</v>
      </c>
      <c s="6" r="C4" t="n">
        <v>910</v>
      </c>
    </row>
    <row r="5" spans="1:3">
      <c s="4" r="A5" t="s">
        <v>334</v>
      </c>
      <c s="6" r="B5" t="n">
        <v>281</v>
      </c>
      <c s="6" r="C5" t="n">
        <v>1055</v>
      </c>
    </row>
    <row r="6" spans="1:3">
      <c s="4" r="A6" t="s">
        <v>335</v>
      </c>
      <c s="6" r="B6" t="n">
        <v>1971</v>
      </c>
      <c s="6" r="C6" t="n">
        <v>2412</v>
      </c>
    </row>
    <row r="7" spans="1:3">
      <c s="4" r="A7" t="s">
        <v>336</v>
      </c>
      <c s="6" r="B7" t="n">
        <v>4232</v>
      </c>
      <c s="6" r="C7" t="n">
        <v>2592</v>
      </c>
    </row>
    <row r="8" spans="1:3">
      <c s="4" r="A8" t="s">
        <v>337</v>
      </c>
      <c s="6" r="B8" t="n">
        <v>2007</v>
      </c>
    </row>
    <row r="9" spans="1:3">
      <c s="4" r="A9" t="s">
        <v>338</v>
      </c>
      <c s="6" r="B9" t="n">
        <v>172</v>
      </c>
      <c s="6" r="C9" t="n">
        <v>688</v>
      </c>
    </row>
    <row r="10" spans="1:3">
      <c s="4" r="A10" t="s">
        <v>339</v>
      </c>
      <c s="7" r="B10" t="n">
        <v>12402</v>
      </c>
      <c s="7" r="C10" t="n">
        <v>84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s="1" r="A1" t="s">
        <v>340</v>
      </c>
      <c s="2" r="B1" t="s">
        <v>341</v>
      </c>
      <c s="2" r="C1" t="s">
        <v>342</v>
      </c>
      <c s="2" r="D1" t="s">
        <v>343</v>
      </c>
      <c s="2" r="E1" t="s">
        <v>344</v>
      </c>
      <c s="2" r="F1" t="s">
        <v>2</v>
      </c>
    </row>
    <row r="2" spans="1:6">
      <c s="3" r="A2" t="s">
        <v>345</v>
      </c>
    </row>
    <row r="3" spans="1:6">
      <c s="4" r="A3" t="s">
        <v>346</v>
      </c>
      <c s="7" r="F3" t="n">
        <v>35000000</v>
      </c>
    </row>
    <row r="4" spans="1:6">
      <c s="4" r="A4" t="s">
        <v>347</v>
      </c>
      <c s="6" r="F4" t="n">
        <v>61929000</v>
      </c>
    </row>
    <row r="5" spans="1:6">
      <c s="4" r="A5" t="s">
        <v>348</v>
      </c>
      <c s="7" r="F5" t="n">
        <v>11482000</v>
      </c>
    </row>
    <row r="6" spans="1:6">
      <c s="4" r="A6" t="s">
        <v>349</v>
      </c>
    </row>
    <row r="7" spans="1:6">
      <c s="3" r="A7" t="s">
        <v>345</v>
      </c>
    </row>
    <row r="8" spans="1:6">
      <c s="4" r="A8" t="s">
        <v>350</v>
      </c>
      <c s="7" r="C8" t="n">
        <v>40000000</v>
      </c>
    </row>
    <row r="9" spans="1:6">
      <c s="4" r="A9" t="s">
        <v>351</v>
      </c>
      <c s="4" r="C9" t="s">
        <v>352</v>
      </c>
    </row>
    <row r="10" spans="1:6">
      <c s="4" r="A10" t="s">
        <v>353</v>
      </c>
      <c s="4" r="F10" t="s">
        <v>354</v>
      </c>
    </row>
    <row r="11" spans="1:6">
      <c s="4" r="A11" t="s">
        <v>346</v>
      </c>
      <c s="7" r="E11" t="n">
        <v>38200000</v>
      </c>
    </row>
    <row r="12" spans="1:6">
      <c s="4" r="A12" t="s">
        <v>347</v>
      </c>
      <c s="7" r="B12" t="n">
        <v>200000</v>
      </c>
    </row>
    <row r="13" spans="1:6">
      <c s="4" r="A13" t="s">
        <v>355</v>
      </c>
    </row>
    <row r="14" spans="1:6">
      <c s="3" r="A14" t="s">
        <v>345</v>
      </c>
    </row>
    <row r="15" spans="1:6">
      <c s="4" r="A15" t="s">
        <v>353</v>
      </c>
      <c s="4" r="F15" t="s">
        <v>356</v>
      </c>
    </row>
    <row r="16" spans="1:6">
      <c s="4" r="A16" t="s">
        <v>346</v>
      </c>
      <c s="6" r="B16" t="n">
        <v>35000000</v>
      </c>
    </row>
    <row r="17" spans="1:6">
      <c s="4" r="A17" t="s">
        <v>350</v>
      </c>
      <c s="7" r="F17" t="n">
        <v>35000000</v>
      </c>
    </row>
    <row r="18" spans="1:6">
      <c s="4" r="A18" t="s">
        <v>351</v>
      </c>
      <c s="4" r="F18" t="s">
        <v>357</v>
      </c>
    </row>
    <row r="19" spans="1:6">
      <c s="4" r="A19" t="s">
        <v>358</v>
      </c>
    </row>
    <row r="20" spans="1:6">
      <c s="3" r="A20" t="s">
        <v>345</v>
      </c>
    </row>
    <row r="21" spans="1:6">
      <c s="4" r="A21" t="s">
        <v>350</v>
      </c>
      <c s="7" r="B21" t="n">
        <v>35000000</v>
      </c>
    </row>
    <row r="22" spans="1:6">
      <c s="4" r="A22" t="s">
        <v>68</v>
      </c>
    </row>
    <row r="23" spans="1:6">
      <c s="3" r="A23" t="s">
        <v>345</v>
      </c>
    </row>
    <row r="24" spans="1:6">
      <c s="4" r="A24" t="s">
        <v>359</v>
      </c>
      <c s="6" r="B24" t="n">
        <v>2859278</v>
      </c>
    </row>
    <row r="25" spans="1:6">
      <c s="4" r="A25" t="s">
        <v>360</v>
      </c>
      <c s="10" r="D25" t="n">
        <v>13.43</v>
      </c>
    </row>
    <row r="26" spans="1:6">
      <c s="4" r="A26" t="s">
        <v>361</v>
      </c>
    </row>
    <row r="27" spans="1:6">
      <c s="3" r="A27" t="s">
        <v>345</v>
      </c>
    </row>
    <row r="28" spans="1:6">
      <c s="4" r="A28" t="s">
        <v>347</v>
      </c>
      <c s="7" r="D28" t="n">
        <v>38400000</v>
      </c>
    </row>
    <row r="29" spans="1:6">
      <c s="4" r="A29" t="s">
        <v>359</v>
      </c>
      <c s="6" r="B29" t="n">
        <v>2859278</v>
      </c>
    </row>
    <row r="30" spans="1:6">
      <c s="4" r="A30" t="s">
        <v>360</v>
      </c>
      <c s="10" r="B30" t="n">
        <v>13.43</v>
      </c>
    </row>
    <row r="31" spans="1:6">
      <c s="4" r="A31" t="s">
        <v>362</v>
      </c>
      <c s="7" r="B31" t="n">
        <v>26900000</v>
      </c>
    </row>
    <row r="32" spans="1:6">
      <c s="4" r="A32" t="s">
        <v>348</v>
      </c>
      <c s="6" r="B32" t="n">
        <v>11500000</v>
      </c>
    </row>
    <row r="33" spans="1:6">
      <c s="4" r="A33" t="s">
        <v>363</v>
      </c>
    </row>
    <row r="34" spans="1:6">
      <c s="3" r="A34" t="s">
        <v>345</v>
      </c>
    </row>
    <row r="35" spans="1:6">
      <c s="4" r="A35" t="s">
        <v>347</v>
      </c>
      <c s="7" r="B35" t="n">
        <v>35000000</v>
      </c>
    </row>
    <row r="36" spans="1:6">
      <c s="4" r="A36" t="s">
        <v>359</v>
      </c>
      <c s="6" r="B36" t="n">
        <v>2605330</v>
      </c>
    </row>
    <row r="37" spans="1:6">
      <c s="4" r="A37" t="s">
        <v>360</v>
      </c>
      <c s="10" r="B37" t="n">
        <v>13.43</v>
      </c>
    </row>
    <row r="38" spans="1:6">
      <c s="4" r="A38" t="s">
        <v>362</v>
      </c>
      <c s="7" r="B38" t="n">
        <v>24500000</v>
      </c>
    </row>
    <row r="39" spans="1:6">
      <c s="4" r="A39" t="s">
        <v>364</v>
      </c>
      <c s="6" r="B39" t="n">
        <v>27000000</v>
      </c>
    </row>
    <row r="40" spans="1:6">
      <c s="4" r="A40" t="s">
        <v>111</v>
      </c>
      <c s="7" r="B40" t="n">
        <v>8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21"/>
    <col customWidth="1" max="9" min="9" width="41"/>
    <col customWidth="1" max="10" min="10" width="21"/>
    <col customWidth="1" max="11" min="11" width="21"/>
    <col customWidth="1" max="12" min="12" width="21"/>
  </cols>
  <sheetData>
    <row r="1" spans="1:12">
      <c s="1" r="A1" t="s">
        <v>365</v>
      </c>
      <c s="2" r="B1" t="s">
        <v>366</v>
      </c>
      <c s="2" r="C1" t="s">
        <v>367</v>
      </c>
      <c s="2" r="D1" t="s">
        <v>368</v>
      </c>
      <c s="2" r="E1" t="s">
        <v>368</v>
      </c>
      <c s="2" r="F1" t="s">
        <v>130</v>
      </c>
      <c s="2" r="G1" t="s">
        <v>369</v>
      </c>
      <c s="2" r="H1" t="s">
        <v>370</v>
      </c>
      <c s="2" r="I1" t="s">
        <v>371</v>
      </c>
      <c s="2" r="J1" t="s">
        <v>130</v>
      </c>
      <c s="2" r="K1" t="s">
        <v>27</v>
      </c>
      <c s="2" r="L1" t="s">
        <v>372</v>
      </c>
    </row>
    <row r="2" spans="1:12">
      <c s="3" r="A2" t="s">
        <v>373</v>
      </c>
    </row>
    <row r="3" spans="1:12">
      <c s="4" r="A3" t="s">
        <v>374</v>
      </c>
      <c s="6" r="I3" t="n">
        <v>4</v>
      </c>
    </row>
    <row r="4" spans="1:12">
      <c s="4" r="A4" t="s">
        <v>375</v>
      </c>
      <c s="6" r="D4" t="n">
        <v>2</v>
      </c>
      <c s="6" r="E4" t="n">
        <v>2</v>
      </c>
      <c s="6" r="I4" t="n">
        <v>2</v>
      </c>
    </row>
    <row r="5" spans="1:12">
      <c s="4" r="A5" t="s">
        <v>376</v>
      </c>
      <c s="4" r="I5" t="s">
        <v>10</v>
      </c>
    </row>
    <row r="6" spans="1:12">
      <c s="4" r="A6" t="s">
        <v>377</v>
      </c>
      <c s="7" r="E6" t="n">
        <v>500000</v>
      </c>
      <c s="7" r="F6" t="n">
        <v>400000</v>
      </c>
      <c s="7" r="I6" t="n">
        <v>1400000</v>
      </c>
      <c s="7" r="J6" t="n">
        <v>700000</v>
      </c>
    </row>
    <row r="7" spans="1:12">
      <c s="4" r="A7" t="s">
        <v>378</v>
      </c>
      <c s="7" r="K7" t="n">
        <v>8600000</v>
      </c>
    </row>
    <row r="8" spans="1:12">
      <c s="4" r="A8" t="s">
        <v>379</v>
      </c>
      <c s="7" r="D8" t="n">
        <v>3153000</v>
      </c>
      <c s="6" r="E8" t="n">
        <v>3153000</v>
      </c>
      <c s="6" r="I8" t="n">
        <v>3153000</v>
      </c>
      <c s="6" r="K8" t="n">
        <v>700000</v>
      </c>
    </row>
    <row r="9" spans="1:12">
      <c s="4" r="A9" t="s">
        <v>380</v>
      </c>
      <c s="6" r="E9" t="n">
        <v>12052000</v>
      </c>
      <c s="6" r="F9" t="n">
        <v>3749000</v>
      </c>
      <c s="6" r="I9" t="n">
        <v>26666000</v>
      </c>
      <c s="6" r="J9" t="n">
        <v>6399000</v>
      </c>
    </row>
    <row r="10" spans="1:12">
      <c s="4" r="A10" t="s">
        <v>381</v>
      </c>
      <c s="6" r="E10" t="n">
        <v>4107000</v>
      </c>
      <c s="7" r="F10" t="n">
        <v>2453000</v>
      </c>
      <c s="6" r="I10" t="n">
        <v>18974000</v>
      </c>
      <c s="7" r="J10" t="n">
        <v>7164000</v>
      </c>
    </row>
    <row r="11" spans="1:12">
      <c s="4" r="A11" t="s">
        <v>382</v>
      </c>
      <c s="6" r="I11" t="n">
        <v>200000</v>
      </c>
    </row>
    <row r="12" spans="1:12">
      <c s="4" r="A12" t="s">
        <v>383</v>
      </c>
    </row>
    <row r="13" spans="1:12">
      <c s="3" r="A13" t="s">
        <v>373</v>
      </c>
    </row>
    <row r="14" spans="1:12">
      <c s="4" r="A14" t="s">
        <v>384</v>
      </c>
      <c s="6" r="D14" t="n">
        <v>1800000</v>
      </c>
    </row>
    <row r="15" spans="1:12">
      <c s="4" r="A15" t="s">
        <v>385</v>
      </c>
      <c s="6" r="D15" t="n">
        <v>1800000</v>
      </c>
    </row>
    <row r="16" spans="1:12">
      <c s="4" r="A16" t="s">
        <v>386</v>
      </c>
    </row>
    <row r="17" spans="1:12">
      <c s="3" r="A17" t="s">
        <v>373</v>
      </c>
    </row>
    <row r="18" spans="1:12">
      <c s="4" r="A18" t="s">
        <v>385</v>
      </c>
      <c s="7" r="C18" t="n">
        <v>1800000</v>
      </c>
    </row>
    <row r="19" spans="1:12">
      <c s="4" r="A19" t="s">
        <v>387</v>
      </c>
    </row>
    <row r="20" spans="1:12">
      <c s="3" r="A20" t="s">
        <v>373</v>
      </c>
    </row>
    <row r="21" spans="1:12">
      <c s="4" r="A21" t="s">
        <v>388</v>
      </c>
      <c s="6" r="K21" t="n">
        <v>2600000</v>
      </c>
    </row>
    <row r="22" spans="1:12">
      <c s="4" r="A22" t="s">
        <v>389</v>
      </c>
    </row>
    <row r="23" spans="1:12">
      <c s="3" r="A23" t="s">
        <v>373</v>
      </c>
    </row>
    <row r="24" spans="1:12">
      <c s="4" r="A24" t="s">
        <v>384</v>
      </c>
      <c s="6" r="D24" t="n">
        <v>2000000</v>
      </c>
    </row>
    <row r="25" spans="1:12">
      <c s="4" r="A25" t="s">
        <v>390</v>
      </c>
    </row>
    <row r="26" spans="1:12">
      <c s="3" r="A26" t="s">
        <v>373</v>
      </c>
    </row>
    <row r="27" spans="1:12">
      <c s="4" r="A27" t="s">
        <v>380</v>
      </c>
      <c s="6" r="I27" t="n">
        <v>500000</v>
      </c>
    </row>
    <row r="28" spans="1:12">
      <c s="4" r="A28" t="s">
        <v>391</v>
      </c>
      <c s="7" r="B28" t="n">
        <v>500000</v>
      </c>
    </row>
    <row r="29" spans="1:12">
      <c s="4" r="A29" t="s">
        <v>392</v>
      </c>
      <c s="7" r="B29" t="n">
        <v>89000000</v>
      </c>
    </row>
    <row r="30" spans="1:12">
      <c s="4" r="A30" t="s">
        <v>393</v>
      </c>
    </row>
    <row r="31" spans="1:12">
      <c s="3" r="A31" t="s">
        <v>373</v>
      </c>
    </row>
    <row r="32" spans="1:12">
      <c s="4" r="A32" t="s">
        <v>381</v>
      </c>
      <c s="6" r="E32" t="n">
        <v>100000</v>
      </c>
      <c s="7" r="I32" t="n">
        <v>2000000</v>
      </c>
    </row>
    <row r="33" spans="1:12">
      <c s="4" r="A33" t="s">
        <v>394</v>
      </c>
    </row>
    <row r="34" spans="1:12">
      <c s="3" r="A34" t="s">
        <v>373</v>
      </c>
    </row>
    <row r="35" spans="1:12">
      <c s="4" r="A35" t="s">
        <v>395</v>
      </c>
      <c s="6" r="I35" t="n">
        <v>3</v>
      </c>
    </row>
    <row r="36" spans="1:12">
      <c s="4" r="A36" t="s">
        <v>380</v>
      </c>
      <c s="7" r="I36" t="n">
        <v>1200000</v>
      </c>
    </row>
    <row r="37" spans="1:12">
      <c s="4" r="A37" t="s">
        <v>396</v>
      </c>
    </row>
    <row r="38" spans="1:12">
      <c s="3" r="A38" t="s">
        <v>373</v>
      </c>
    </row>
    <row r="39" spans="1:12">
      <c s="4" r="A39" t="s">
        <v>380</v>
      </c>
      <c s="7" r="G39" t="n">
        <v>200000</v>
      </c>
      <c s="7" r="H39" t="n">
        <v>400000</v>
      </c>
    </row>
    <row r="40" spans="1:12">
      <c s="4" r="A40" t="s">
        <v>397</v>
      </c>
    </row>
    <row r="41" spans="1:12">
      <c s="3" r="A41" t="s">
        <v>373</v>
      </c>
    </row>
    <row r="42" spans="1:12">
      <c s="4" r="A42" t="s">
        <v>379</v>
      </c>
      <c s="7" r="L42" t="n">
        <v>2500000</v>
      </c>
    </row>
    <row r="43" spans="1:12">
      <c s="4" r="A43" t="s">
        <v>379</v>
      </c>
      <c s="6" r="D43" t="n">
        <v>3200000</v>
      </c>
      <c s="6" r="E43" t="n">
        <v>3200000</v>
      </c>
      <c s="7" r="I43" t="n">
        <v>3200000</v>
      </c>
      <c s="7" r="K43" t="n">
        <v>700000</v>
      </c>
    </row>
    <row r="44" spans="1:12">
      <c s="4" r="A44" t="s">
        <v>398</v>
      </c>
    </row>
    <row r="45" spans="1:12">
      <c s="3" r="A45" t="s">
        <v>373</v>
      </c>
    </row>
    <row r="46" spans="1:12">
      <c s="4" r="A46" t="s">
        <v>376</v>
      </c>
      <c s="4" r="I46" t="s">
        <v>399</v>
      </c>
    </row>
    <row r="47" spans="1:12">
      <c s="4" r="A47" t="s">
        <v>400</v>
      </c>
      <c s="4" r="I47" t="s">
        <v>401</v>
      </c>
    </row>
    <row r="48" spans="1:12">
      <c s="4" r="A48" t="s">
        <v>402</v>
      </c>
    </row>
    <row r="49" spans="1:12">
      <c s="3" r="A49" t="s">
        <v>373</v>
      </c>
    </row>
    <row r="50" spans="1:12">
      <c s="4" r="A50" t="s">
        <v>376</v>
      </c>
      <c s="4" r="I50" t="s">
        <v>403</v>
      </c>
    </row>
    <row r="51" spans="1:12">
      <c s="4" r="A51" t="s">
        <v>404</v>
      </c>
      <c s="6" r="I51" t="n">
        <v>2</v>
      </c>
    </row>
    <row r="52" spans="1:12">
      <c s="4" r="A52" t="s">
        <v>405</v>
      </c>
      <c s="4" r="I52" t="s">
        <v>406</v>
      </c>
    </row>
    <row r="53" spans="1:12">
      <c s="4" r="A53" t="s">
        <v>378</v>
      </c>
      <c s="6" r="D53" t="n">
        <v>300000</v>
      </c>
      <c s="6" r="E53" t="n">
        <v>300000</v>
      </c>
      <c s="7" r="I53" t="n">
        <v>300000</v>
      </c>
    </row>
    <row r="54" spans="1:12">
      <c s="4" r="A54" t="s">
        <v>407</v>
      </c>
    </row>
    <row r="55" spans="1:12">
      <c s="3" r="A55" t="s">
        <v>373</v>
      </c>
    </row>
    <row r="56" spans="1:12">
      <c s="4" r="A56" t="s">
        <v>400</v>
      </c>
      <c s="4" r="I56" t="s">
        <v>401</v>
      </c>
    </row>
    <row r="57" spans="1:12">
      <c s="4" r="A57" t="s">
        <v>405</v>
      </c>
      <c s="4" r="I57" t="s">
        <v>408</v>
      </c>
    </row>
    <row r="58" spans="1:12">
      <c s="4" r="A58" t="s">
        <v>378</v>
      </c>
      <c s="7" r="D58" t="n">
        <v>56200000</v>
      </c>
      <c s="7" r="E58" t="n">
        <v>56200000</v>
      </c>
      <c s="7" r="I58" t="n">
        <v>56200000</v>
      </c>
    </row>
    <row r="59" spans="1:12">
      <c s="4" r="A59" t="s">
        <v>409</v>
      </c>
      <c s="4" r="I59" t="s">
        <v>4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1</v>
      </c>
      <c s="2" r="B1" t="s">
        <v>27</v>
      </c>
    </row>
    <row r="2" spans="1:2">
      <c s="3" r="A2" t="s">
        <v>412</v>
      </c>
    </row>
    <row r="3" spans="1:2">
      <c s="6" r="A3" t="n">
        <v>2016</v>
      </c>
      <c s="7" r="B3" t="n">
        <v>1291</v>
      </c>
    </row>
    <row r="4" spans="1:2">
      <c s="6" r="A4" t="n">
        <v>2017</v>
      </c>
      <c s="6" r="B4" t="n">
        <v>1341</v>
      </c>
    </row>
    <row r="5" spans="1:2">
      <c s="6" r="A5" t="n">
        <v>2018</v>
      </c>
      <c s="6" r="B5" t="n">
        <v>1381</v>
      </c>
    </row>
    <row r="6" spans="1:2">
      <c s="6" r="A6" t="n">
        <v>2019</v>
      </c>
      <c s="6" r="B6" t="n">
        <v>1422</v>
      </c>
    </row>
    <row r="7" spans="1:2">
      <c s="6" r="A7" t="n">
        <v>2020</v>
      </c>
      <c s="6" r="B7" t="n">
        <v>1465</v>
      </c>
    </row>
    <row r="8" spans="1:2">
      <c s="4" r="A8" t="s">
        <v>413</v>
      </c>
      <c s="6" r="B8" t="n">
        <v>1700</v>
      </c>
    </row>
    <row r="9" spans="1:2">
      <c s="4" r="A9" t="s">
        <v>414</v>
      </c>
      <c s="7" r="B9" t="n">
        <v>8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14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30"/>
    <col customWidth="1" max="6" min="6" width="30"/>
    <col customWidth="1" max="7" min="7" width="21"/>
    <col customWidth="1" max="8" min="8" width="21"/>
    <col customWidth="1" max="9" min="9" width="23"/>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s>
  <sheetData>
    <row r="1" spans="1:17">
      <c s="1" r="A1" t="s">
        <v>415</v>
      </c>
      <c s="2" r="B1" t="s">
        <v>247</v>
      </c>
      <c s="2" r="C1" t="s">
        <v>416</v>
      </c>
      <c s="2" r="D1" t="s">
        <v>417</v>
      </c>
      <c s="2" r="E1" t="s">
        <v>418</v>
      </c>
      <c s="2" r="F1" t="s">
        <v>248</v>
      </c>
      <c s="2" r="G1" t="s">
        <v>419</v>
      </c>
      <c s="2" r="H1" t="s">
        <v>420</v>
      </c>
      <c s="2" r="I1" t="s">
        <v>421</v>
      </c>
      <c s="2" r="J1" t="s">
        <v>25</v>
      </c>
      <c s="2" r="K1" t="s">
        <v>419</v>
      </c>
      <c s="2" r="L1" t="s">
        <v>130</v>
      </c>
      <c s="2" r="M1" t="s">
        <v>25</v>
      </c>
      <c s="2" r="N1" t="s">
        <v>130</v>
      </c>
      <c s="2" r="O1" t="s">
        <v>27</v>
      </c>
      <c s="2" r="P1" t="s">
        <v>422</v>
      </c>
      <c s="2" r="Q1" t="s">
        <v>423</v>
      </c>
    </row>
    <row r="2" spans="1:17">
      <c s="3" r="A2" t="s">
        <v>424</v>
      </c>
    </row>
    <row r="3" spans="1:17">
      <c s="4" r="A3" t="s">
        <v>380</v>
      </c>
      <c s="7" r="J3" t="n">
        <v>12052000</v>
      </c>
      <c s="7" r="L3" t="n">
        <v>3749000</v>
      </c>
      <c s="7" r="M3" t="n">
        <v>26666000</v>
      </c>
      <c s="7" r="N3" t="n">
        <v>6399000</v>
      </c>
    </row>
    <row r="4" spans="1:17">
      <c s="4" r="A4" t="s">
        <v>425</v>
      </c>
      <c s="4" r="M4" t="s">
        <v>426</v>
      </c>
    </row>
    <row r="5" spans="1:17">
      <c s="4" r="A5" t="s">
        <v>427</v>
      </c>
      <c s="6" r="J5" t="n">
        <v>76949000</v>
      </c>
      <c s="7" r="M5" t="n">
        <v>76949000</v>
      </c>
      <c s="7" r="O5" t="n">
        <v>75090000</v>
      </c>
    </row>
    <row r="6" spans="1:17">
      <c s="4" r="A6" t="s">
        <v>428</v>
      </c>
      <c s="4" r="M6" t="s">
        <v>429</v>
      </c>
    </row>
    <row r="7" spans="1:17">
      <c s="4" r="A7" t="s">
        <v>430</v>
      </c>
      <c s="7" r="M7" t="n">
        <v>100000</v>
      </c>
    </row>
    <row r="8" spans="1:17">
      <c s="4" r="A8" t="s">
        <v>431</v>
      </c>
      <c s="6" r="J8" t="n">
        <v>91200000</v>
      </c>
      <c s="6" r="M8" t="n">
        <v>91200000</v>
      </c>
    </row>
    <row r="9" spans="1:17">
      <c s="4" r="A9" t="s">
        <v>35</v>
      </c>
      <c s="6" r="J9" t="n">
        <v>35686000</v>
      </c>
      <c s="6" r="M9" t="n">
        <v>35686000</v>
      </c>
    </row>
    <row r="10" spans="1:17">
      <c s="4" r="A10" t="s">
        <v>432</v>
      </c>
      <c s="6" r="M10" t="n">
        <v>-686000</v>
      </c>
    </row>
    <row r="11" spans="1:17">
      <c s="4" r="A11" t="s">
        <v>358</v>
      </c>
    </row>
    <row r="12" spans="1:17">
      <c s="3" r="A12" t="s">
        <v>424</v>
      </c>
    </row>
    <row r="13" spans="1:17">
      <c s="4" r="A13" t="s">
        <v>433</v>
      </c>
      <c s="7" r="J13" t="n">
        <v>400000</v>
      </c>
      <c s="6" r="L13" t="n">
        <v>0</v>
      </c>
      <c s="6" r="M13" t="n">
        <v>400000</v>
      </c>
      <c s="6" r="N13" t="n">
        <v>0</v>
      </c>
    </row>
    <row r="14" spans="1:17">
      <c s="4" r="A14" t="s">
        <v>434</v>
      </c>
    </row>
    <row r="15" spans="1:17">
      <c s="3" r="A15" t="s">
        <v>424</v>
      </c>
    </row>
    <row r="16" spans="1:17">
      <c s="4" r="A16" t="s">
        <v>435</v>
      </c>
      <c s="6" r="D16" t="n">
        <v>35000000</v>
      </c>
    </row>
    <row r="17" spans="1:17">
      <c s="4" r="A17" t="s">
        <v>273</v>
      </c>
    </row>
    <row r="18" spans="1:17">
      <c s="3" r="A18" t="s">
        <v>424</v>
      </c>
    </row>
    <row r="19" spans="1:17">
      <c s="4" r="A19" t="s">
        <v>436</v>
      </c>
      <c s="7" r="B19" t="n">
        <v>35000000</v>
      </c>
    </row>
    <row r="20" spans="1:17">
      <c s="4" r="A20" t="s">
        <v>294</v>
      </c>
    </row>
    <row r="21" spans="1:17">
      <c s="3" r="A21" t="s">
        <v>424</v>
      </c>
    </row>
    <row r="22" spans="1:17">
      <c s="4" r="A22" t="s">
        <v>380</v>
      </c>
      <c s="6" r="M22" t="n">
        <v>71400000</v>
      </c>
    </row>
    <row r="23" spans="1:17">
      <c s="4" r="A23" t="s">
        <v>437</v>
      </c>
      <c s="7" r="G23" t="n">
        <v>20000000</v>
      </c>
    </row>
    <row r="24" spans="1:17">
      <c s="4" r="A24" t="s">
        <v>438</v>
      </c>
      <c s="7" r="M24" t="n">
        <v>112600000</v>
      </c>
    </row>
    <row r="25" spans="1:17">
      <c s="4" r="A25" t="s">
        <v>439</v>
      </c>
      <c s="7" r="C25" t="n">
        <v>0</v>
      </c>
    </row>
    <row r="26" spans="1:17">
      <c s="4" r="A26" t="s">
        <v>440</v>
      </c>
      <c s="4" r="M26" t="s">
        <v>441</v>
      </c>
    </row>
    <row r="27" spans="1:17">
      <c s="4" r="A27" t="s">
        <v>295</v>
      </c>
      <c s="4" r="C27" t="s">
        <v>296</v>
      </c>
      <c s="4" r="J27" t="s">
        <v>296</v>
      </c>
      <c s="4" r="M27" t="s">
        <v>296</v>
      </c>
    </row>
    <row r="28" spans="1:17">
      <c s="4" r="A28" t="s">
        <v>430</v>
      </c>
      <c s="7" r="C28" t="n">
        <v>100000</v>
      </c>
    </row>
    <row r="29" spans="1:17">
      <c s="4" r="A29" t="s">
        <v>442</v>
      </c>
      <c s="6" r="C29" t="n">
        <v>15000000</v>
      </c>
    </row>
    <row r="30" spans="1:17">
      <c s="4" r="A30" t="s">
        <v>443</v>
      </c>
      <c s="6" r="C30" t="n">
        <v>0</v>
      </c>
    </row>
    <row r="31" spans="1:17">
      <c s="4" r="A31" t="s">
        <v>444</v>
      </c>
      <c s="7" r="C31" t="n">
        <v>0</v>
      </c>
    </row>
    <row r="32" spans="1:17">
      <c s="4" r="A32" t="s">
        <v>433</v>
      </c>
      <c s="7" r="J32" t="n">
        <v>500000</v>
      </c>
      <c s="6" r="L32" t="n">
        <v>0</v>
      </c>
      <c s="7" r="M32" t="n">
        <v>500000</v>
      </c>
      <c s="6" r="N32" t="n">
        <v>0</v>
      </c>
    </row>
    <row r="33" spans="1:17">
      <c s="4" r="A33" t="s">
        <v>445</v>
      </c>
      <c s="6" r="J33" t="n">
        <v>35000000</v>
      </c>
      <c s="6" r="M33" t="n">
        <v>35000000</v>
      </c>
    </row>
    <row r="34" spans="1:17">
      <c s="4" r="A34" t="s">
        <v>430</v>
      </c>
      <c s="6" r="M34" t="n">
        <v>100000</v>
      </c>
    </row>
    <row r="35" spans="1:17">
      <c s="4" r="A35" t="s">
        <v>446</v>
      </c>
      <c s="6" r="M35" t="n">
        <v>34900000</v>
      </c>
    </row>
    <row r="36" spans="1:17">
      <c s="4" r="A36" t="s">
        <v>447</v>
      </c>
      <c s="6" r="J36" t="n">
        <v>36400000</v>
      </c>
      <c s="6" r="M36" t="n">
        <v>36400000</v>
      </c>
    </row>
    <row r="37" spans="1:17">
      <c s="4" r="A37" t="s">
        <v>448</v>
      </c>
      <c s="6" r="M37" t="n">
        <v>6300000</v>
      </c>
    </row>
    <row r="38" spans="1:17">
      <c s="4" r="A38" t="s">
        <v>432</v>
      </c>
      <c s="6" r="J38" t="n">
        <v>0</v>
      </c>
      <c s="6" r="M38" t="n">
        <v>-700000</v>
      </c>
    </row>
    <row r="39" spans="1:17">
      <c s="4" r="A39" t="s">
        <v>449</v>
      </c>
      <c s="6" r="J39" t="n">
        <v>-3000000</v>
      </c>
      <c s="6" r="M39" t="n">
        <v>-77100000</v>
      </c>
    </row>
    <row r="40" spans="1:17">
      <c s="4" r="A40" t="s">
        <v>450</v>
      </c>
      <c s="6" r="M40" t="n">
        <v>-35700000</v>
      </c>
    </row>
    <row r="41" spans="1:17">
      <c s="4" r="A41" t="s">
        <v>451</v>
      </c>
    </row>
    <row r="42" spans="1:17">
      <c s="3" r="A42" t="s">
        <v>424</v>
      </c>
    </row>
    <row r="43" spans="1:17">
      <c s="4" r="A43" t="s">
        <v>380</v>
      </c>
      <c s="7" r="K43" t="n">
        <v>45000000</v>
      </c>
    </row>
    <row r="44" spans="1:17">
      <c s="4" r="A44" t="s">
        <v>295</v>
      </c>
      <c s="4" r="C44" t="s">
        <v>296</v>
      </c>
    </row>
    <row r="45" spans="1:17">
      <c s="4" r="A45" t="s">
        <v>452</v>
      </c>
      <c s="4" r="C45" t="s">
        <v>401</v>
      </c>
    </row>
    <row r="46" spans="1:17">
      <c s="4" r="A46" t="s">
        <v>453</v>
      </c>
    </row>
    <row r="47" spans="1:17">
      <c s="3" r="A47" t="s">
        <v>424</v>
      </c>
    </row>
    <row r="48" spans="1:17">
      <c s="4" r="A48" t="s">
        <v>454</v>
      </c>
      <c s="6" r="J48" t="n">
        <v>71400000</v>
      </c>
      <c s="6" r="M48" t="n">
        <v>71400000</v>
      </c>
    </row>
    <row r="49" spans="1:17">
      <c s="4" r="A49" t="s">
        <v>455</v>
      </c>
    </row>
    <row r="50" spans="1:17">
      <c s="3" r="A50" t="s">
        <v>424</v>
      </c>
    </row>
    <row r="51" spans="1:17">
      <c s="4" r="A51" t="s">
        <v>431</v>
      </c>
      <c s="6" r="J51" t="n">
        <v>63600000</v>
      </c>
      <c s="6" r="M51" t="n">
        <v>63600000</v>
      </c>
    </row>
    <row r="52" spans="1:17">
      <c s="4" r="A52" t="s">
        <v>456</v>
      </c>
    </row>
    <row r="53" spans="1:17">
      <c s="3" r="A53" t="s">
        <v>424</v>
      </c>
    </row>
    <row r="54" spans="1:17">
      <c s="4" r="A54" t="s">
        <v>431</v>
      </c>
      <c s="6" r="J54" t="n">
        <v>600000</v>
      </c>
      <c s="6" r="M54" t="n">
        <v>600000</v>
      </c>
    </row>
    <row r="55" spans="1:17">
      <c s="4" r="A55" t="s">
        <v>457</v>
      </c>
    </row>
    <row r="56" spans="1:17">
      <c s="3" r="A56" t="s">
        <v>424</v>
      </c>
    </row>
    <row r="57" spans="1:17">
      <c s="4" r="A57" t="s">
        <v>48</v>
      </c>
      <c s="6" r="J57" t="n">
        <v>35000</v>
      </c>
      <c s="6" r="M57" t="n">
        <v>35000</v>
      </c>
    </row>
    <row r="58" spans="1:17">
      <c s="4" r="A58" t="s">
        <v>458</v>
      </c>
    </row>
    <row r="59" spans="1:17">
      <c s="3" r="A59" t="s">
        <v>424</v>
      </c>
    </row>
    <row r="60" spans="1:17">
      <c s="4" r="A60" t="s">
        <v>380</v>
      </c>
      <c s="6" r="J60" t="n">
        <v>1700000</v>
      </c>
      <c s="6" r="L60" t="n">
        <v>0</v>
      </c>
      <c s="7" r="M60" t="n">
        <v>4500000</v>
      </c>
      <c s="6" r="N60" t="n">
        <v>0</v>
      </c>
    </row>
    <row r="61" spans="1:17">
      <c s="4" r="A61" t="s">
        <v>459</v>
      </c>
      <c s="7" r="E61" t="n">
        <v>10000000</v>
      </c>
    </row>
    <row r="62" spans="1:17">
      <c s="4" r="A62" t="s">
        <v>437</v>
      </c>
      <c s="6" r="E62" t="n">
        <v>75000000</v>
      </c>
    </row>
    <row r="63" spans="1:17">
      <c s="4" r="A63" t="s">
        <v>460</v>
      </c>
      <c s="6" r="E63" t="n">
        <v>420000000</v>
      </c>
    </row>
    <row r="64" spans="1:17">
      <c s="4" r="A64" t="s">
        <v>461</v>
      </c>
      <c s="4" r="M64" t="s">
        <v>462</v>
      </c>
    </row>
    <row r="65" spans="1:17">
      <c s="4" r="A65" t="s">
        <v>463</v>
      </c>
      <c s="4" r="M65" t="s">
        <v>462</v>
      </c>
    </row>
    <row r="66" spans="1:17">
      <c s="4" r="A66" t="s">
        <v>464</v>
      </c>
      <c s="4" r="M66" t="s">
        <v>465</v>
      </c>
    </row>
    <row r="67" spans="1:17">
      <c s="4" r="A67" t="s">
        <v>466</v>
      </c>
      <c s="6" r="E67" t="n">
        <v>26700000</v>
      </c>
    </row>
    <row r="68" spans="1:17">
      <c s="4" r="A68" t="s">
        <v>467</v>
      </c>
      <c s="6" r="E68" t="n">
        <v>37700000</v>
      </c>
    </row>
    <row r="69" spans="1:17">
      <c s="4" r="A69" t="s">
        <v>468</v>
      </c>
      <c s="6" r="E69" t="n">
        <v>188500000</v>
      </c>
    </row>
    <row r="70" spans="1:17">
      <c s="4" r="A70" t="s">
        <v>469</v>
      </c>
      <c s="6" r="E70" t="n">
        <v>50000000</v>
      </c>
    </row>
    <row r="71" spans="1:17">
      <c s="4" r="A71" t="s">
        <v>438</v>
      </c>
      <c s="6" r="E71" t="n">
        <v>151700000</v>
      </c>
    </row>
    <row r="72" spans="1:17">
      <c s="4" r="A72" t="s">
        <v>470</v>
      </c>
      <c s="6" r="J72" t="n">
        <v>1200000</v>
      </c>
      <c s="6" r="L72" t="n">
        <v>0</v>
      </c>
      <c s="7" r="M72" t="n">
        <v>2400000</v>
      </c>
      <c s="6" r="N72" t="n">
        <v>0</v>
      </c>
    </row>
    <row r="73" spans="1:17">
      <c s="4" r="A73" t="s">
        <v>427</v>
      </c>
      <c s="6" r="J73" t="n">
        <v>76300000</v>
      </c>
      <c s="6" r="M73" t="n">
        <v>76300000</v>
      </c>
      <c s="7" r="O73" t="n">
        <v>75100000</v>
      </c>
    </row>
    <row r="74" spans="1:17">
      <c s="4" r="A74" t="s">
        <v>471</v>
      </c>
    </row>
    <row r="75" spans="1:17">
      <c s="3" r="A75" t="s">
        <v>424</v>
      </c>
    </row>
    <row r="76" spans="1:17">
      <c s="4" r="A76" t="s">
        <v>472</v>
      </c>
      <c s="6" r="B76" t="n">
        <v>2500000</v>
      </c>
      <c s="6" r="F76" t="n">
        <v>2500000</v>
      </c>
    </row>
    <row r="77" spans="1:17">
      <c s="4" r="A77" t="s">
        <v>264</v>
      </c>
      <c s="7" r="B77" t="n">
        <v>14</v>
      </c>
      <c s="7" r="F77" t="n">
        <v>14</v>
      </c>
    </row>
    <row r="78" spans="1:17">
      <c s="4" r="A78" t="s">
        <v>473</v>
      </c>
    </row>
    <row r="79" spans="1:17">
      <c s="3" r="A79" t="s">
        <v>424</v>
      </c>
    </row>
    <row r="80" spans="1:17">
      <c s="4" r="A80" t="s">
        <v>362</v>
      </c>
      <c s="6" r="J80" t="n">
        <v>24500000</v>
      </c>
      <c s="6" r="M80" t="n">
        <v>24500000</v>
      </c>
    </row>
    <row r="81" spans="1:17">
      <c s="4" r="A81" t="s">
        <v>431</v>
      </c>
      <c s="6" r="J81" t="n">
        <v>27000000</v>
      </c>
      <c s="6" r="M81" t="n">
        <v>27000000</v>
      </c>
    </row>
    <row r="82" spans="1:17">
      <c s="4" r="A82" t="s">
        <v>474</v>
      </c>
      <c s="6" r="J82" t="n">
        <v>35000000</v>
      </c>
      <c s="6" r="M82" t="n">
        <v>35000000</v>
      </c>
    </row>
    <row r="83" spans="1:17">
      <c s="4" r="A83" t="s">
        <v>475</v>
      </c>
      <c s="6" r="J83" t="n">
        <v>8000000</v>
      </c>
      <c s="6" r="M83" t="n">
        <v>8000000</v>
      </c>
    </row>
    <row r="84" spans="1:17">
      <c s="4" r="A84" t="s">
        <v>476</v>
      </c>
    </row>
    <row r="85" spans="1:17">
      <c s="3" r="A85" t="s">
        <v>424</v>
      </c>
    </row>
    <row r="86" spans="1:17">
      <c s="4" r="A86" t="s">
        <v>470</v>
      </c>
      <c s="7" r="C86" t="n">
        <v>35000000</v>
      </c>
    </row>
    <row r="87" spans="1:17">
      <c s="4" r="A87" t="s">
        <v>477</v>
      </c>
    </row>
    <row r="88" spans="1:17">
      <c s="3" r="A88" t="s">
        <v>424</v>
      </c>
    </row>
    <row r="89" spans="1:17">
      <c s="4" r="A89" t="s">
        <v>380</v>
      </c>
      <c s="7" r="C89" t="n">
        <v>300000000</v>
      </c>
    </row>
    <row r="90" spans="1:17">
      <c s="4" r="A90" t="s">
        <v>478</v>
      </c>
    </row>
    <row r="91" spans="1:17">
      <c s="3" r="A91" t="s">
        <v>424</v>
      </c>
    </row>
    <row r="92" spans="1:17">
      <c s="4" r="A92" t="s">
        <v>454</v>
      </c>
      <c s="6" r="J92" t="n">
        <v>6300000</v>
      </c>
      <c s="6" r="M92" t="n">
        <v>6300000</v>
      </c>
    </row>
    <row r="93" spans="1:17">
      <c s="4" r="A93" t="s">
        <v>479</v>
      </c>
    </row>
    <row r="94" spans="1:17">
      <c s="3" r="A94" t="s">
        <v>424</v>
      </c>
    </row>
    <row r="95" spans="1:17">
      <c s="4" r="A95" t="s">
        <v>438</v>
      </c>
      <c s="6" r="E95" t="n">
        <v>17800000</v>
      </c>
    </row>
    <row r="96" spans="1:17">
      <c s="4" r="A96" t="s">
        <v>480</v>
      </c>
    </row>
    <row r="97" spans="1:17">
      <c s="3" r="A97" t="s">
        <v>424</v>
      </c>
    </row>
    <row r="98" spans="1:17">
      <c s="4" r="A98" t="s">
        <v>380</v>
      </c>
      <c s="6" r="J98" t="n">
        <v>0</v>
      </c>
      <c s="6" r="L98" t="n">
        <v>0</v>
      </c>
      <c s="6" r="M98" t="n">
        <v>0</v>
      </c>
      <c s="6" r="N98" t="n">
        <v>0</v>
      </c>
    </row>
    <row r="99" spans="1:17">
      <c s="4" r="A99" t="s">
        <v>459</v>
      </c>
      <c s="13" r="P99" t="n">
        <v>0.3</v>
      </c>
      <c s="7" r="Q99" t="n">
        <v>400000</v>
      </c>
    </row>
    <row r="100" spans="1:17">
      <c s="4" r="A100" t="s">
        <v>481</v>
      </c>
    </row>
    <row r="101" spans="1:17">
      <c s="3" r="A101" t="s">
        <v>424</v>
      </c>
    </row>
    <row r="102" spans="1:17">
      <c s="4" r="A102" t="s">
        <v>467</v>
      </c>
      <c s="6" r="E102" t="n">
        <v>12500000</v>
      </c>
    </row>
    <row r="103" spans="1:17">
      <c s="4" r="A103" t="s">
        <v>482</v>
      </c>
    </row>
    <row r="104" spans="1:17">
      <c s="3" r="A104" t="s">
        <v>424</v>
      </c>
    </row>
    <row r="105" spans="1:17">
      <c s="4" r="A105" t="s">
        <v>438</v>
      </c>
      <c s="6" r="E105" t="n">
        <v>125500000</v>
      </c>
    </row>
    <row r="106" spans="1:17">
      <c s="4" r="A106" t="s">
        <v>483</v>
      </c>
    </row>
    <row r="107" spans="1:17">
      <c s="3" r="A107" t="s">
        <v>424</v>
      </c>
    </row>
    <row r="108" spans="1:17">
      <c s="4" r="A108" t="s">
        <v>438</v>
      </c>
      <c s="6" r="E108" t="n">
        <v>8400000</v>
      </c>
    </row>
    <row r="109" spans="1:17">
      <c s="4" r="A109" t="s">
        <v>484</v>
      </c>
    </row>
    <row r="110" spans="1:17">
      <c s="3" r="A110" t="s">
        <v>424</v>
      </c>
    </row>
    <row r="111" spans="1:17">
      <c s="4" r="A111" t="s">
        <v>439</v>
      </c>
      <c s="6" r="E111" t="n">
        <v>90000000</v>
      </c>
    </row>
    <row r="112" spans="1:17">
      <c s="4" r="A112" t="s">
        <v>485</v>
      </c>
    </row>
    <row r="113" spans="1:17">
      <c s="3" r="A113" t="s">
        <v>424</v>
      </c>
    </row>
    <row r="114" spans="1:17">
      <c s="4" r="A114" t="s">
        <v>439</v>
      </c>
      <c s="6" r="E114" t="n">
        <v>235000000</v>
      </c>
    </row>
    <row r="115" spans="1:17">
      <c s="4" r="A115" t="s">
        <v>486</v>
      </c>
    </row>
    <row r="116" spans="1:17">
      <c s="3" r="A116" t="s">
        <v>424</v>
      </c>
    </row>
    <row r="117" spans="1:17">
      <c s="4" r="A117" t="s">
        <v>439</v>
      </c>
      <c s="7" r="E117" t="n">
        <v>75000000</v>
      </c>
    </row>
    <row r="118" spans="1:17">
      <c s="4" r="A118" t="s">
        <v>487</v>
      </c>
      <c s="6" r="E118" t="n">
        <v>2</v>
      </c>
    </row>
    <row r="119" spans="1:17">
      <c s="4" r="A119" t="s">
        <v>488</v>
      </c>
    </row>
    <row r="120" spans="1:17">
      <c s="3" r="A120" t="s">
        <v>424</v>
      </c>
    </row>
    <row r="121" spans="1:17">
      <c s="4" r="A121" t="s">
        <v>439</v>
      </c>
      <c s="7" r="E121" t="n">
        <v>10000000</v>
      </c>
    </row>
    <row r="122" spans="1:17">
      <c s="4" r="A122" t="s">
        <v>489</v>
      </c>
    </row>
    <row r="123" spans="1:17">
      <c s="3" r="A123" t="s">
        <v>424</v>
      </c>
    </row>
    <row r="124" spans="1:17">
      <c s="4" r="A124" t="s">
        <v>439</v>
      </c>
      <c s="6" r="E124" t="n">
        <v>10000000</v>
      </c>
    </row>
    <row r="125" spans="1:17">
      <c s="4" r="A125" t="s">
        <v>490</v>
      </c>
    </row>
    <row r="126" spans="1:17">
      <c s="3" r="A126" t="s">
        <v>424</v>
      </c>
    </row>
    <row r="127" spans="1:17">
      <c s="4" r="A127" t="s">
        <v>439</v>
      </c>
      <c s="7" r="E127" t="n">
        <v>10000000</v>
      </c>
    </row>
    <row r="128" spans="1:17">
      <c s="4" r="A128" t="s">
        <v>491</v>
      </c>
    </row>
    <row r="129" spans="1:17">
      <c s="3" r="A129" t="s">
        <v>424</v>
      </c>
    </row>
    <row r="130" spans="1:17">
      <c s="4" r="A130" t="s">
        <v>487</v>
      </c>
      <c s="6" r="E130" t="n">
        <v>9</v>
      </c>
    </row>
    <row r="131" spans="1:17">
      <c s="4" r="A131" t="s">
        <v>492</v>
      </c>
    </row>
    <row r="132" spans="1:17">
      <c s="3" r="A132" t="s">
        <v>424</v>
      </c>
    </row>
    <row r="133" spans="1:17">
      <c s="4" r="A133" t="s">
        <v>439</v>
      </c>
      <c s="7" r="E133" t="n">
        <v>420000000</v>
      </c>
    </row>
    <row r="134" spans="1:17">
      <c s="4" r="A134" t="s">
        <v>493</v>
      </c>
    </row>
    <row r="135" spans="1:17">
      <c s="3" r="A135" t="s">
        <v>424</v>
      </c>
    </row>
    <row r="136" spans="1:17">
      <c s="4" r="A136" t="s">
        <v>438</v>
      </c>
      <c s="6" r="E136" t="n">
        <v>500000000</v>
      </c>
    </row>
    <row r="137" spans="1:17">
      <c s="4" r="A137" t="s">
        <v>494</v>
      </c>
    </row>
    <row r="138" spans="1:17">
      <c s="3" r="A138" t="s">
        <v>424</v>
      </c>
    </row>
    <row r="139" spans="1:17">
      <c s="4" r="A139" t="s">
        <v>438</v>
      </c>
      <c s="7" r="E139" t="n">
        <v>1000000000</v>
      </c>
    </row>
    <row r="140" spans="1:17">
      <c s="4" r="A140" t="s">
        <v>495</v>
      </c>
    </row>
    <row r="141" spans="1:17">
      <c s="3" r="A141" t="s">
        <v>424</v>
      </c>
    </row>
    <row r="142" spans="1:17">
      <c s="4" r="A142" t="s">
        <v>496</v>
      </c>
      <c s="7" r="H142" t="n">
        <v>100000</v>
      </c>
      <c s="14" r="I142" t="n">
        <v>0.1</v>
      </c>
    </row>
    <row r="143" spans="1:17">
      <c s="4" r="A143" t="s">
        <v>497</v>
      </c>
      <c s="6" r="J143" t="n">
        <v>0</v>
      </c>
      <c s="6" r="L143" t="n">
        <v>0</v>
      </c>
      <c s="6" r="M143" t="n">
        <v>0</v>
      </c>
      <c s="6" r="N143" t="n">
        <v>0</v>
      </c>
    </row>
    <row r="144" spans="1:17">
      <c s="4" r="A144" t="s">
        <v>380</v>
      </c>
      <c s="6" r="J144" t="n">
        <v>0</v>
      </c>
      <c s="6" r="L144" t="n">
        <v>0</v>
      </c>
      <c s="6" r="M144" t="n">
        <v>300000</v>
      </c>
      <c s="6" r="N144" t="n">
        <v>0</v>
      </c>
    </row>
    <row r="145" spans="1:17">
      <c s="4" r="A145" t="s">
        <v>498</v>
      </c>
    </row>
    <row r="146" spans="1:17">
      <c s="3" r="A146" t="s">
        <v>424</v>
      </c>
    </row>
    <row r="147" spans="1:17">
      <c s="4" r="A147" t="s">
        <v>380</v>
      </c>
      <c s="7" r="J147" t="n">
        <v>0</v>
      </c>
      <c s="7" r="L147" t="n">
        <v>0</v>
      </c>
      <c s="7" r="M147" t="n">
        <v>0</v>
      </c>
      <c s="7" r="N14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W5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0"/>
    <col customWidth="1" max="5" min="5" width="37"/>
    <col customWidth="1" max="6" min="6" width="37"/>
    <col customWidth="1" max="7" min="7" width="36"/>
    <col customWidth="1" max="8" min="8" width="40"/>
    <col customWidth="1" max="9" min="9" width="37"/>
    <col customWidth="1" max="10" min="10" width="31"/>
    <col customWidth="1" max="11" min="11" width="23"/>
    <col customWidth="1" max="12" min="12" width="37"/>
    <col customWidth="1" max="13" min="13" width="23"/>
    <col customWidth="1" max="14" min="14" width="37"/>
    <col customWidth="1" max="15" min="15" width="23"/>
    <col customWidth="1" max="16" min="16" width="21"/>
    <col customWidth="1" max="17" min="17" width="21"/>
    <col customWidth="1" max="18" min="18" width="32"/>
    <col customWidth="1" max="19" min="19" width="26"/>
    <col customWidth="1" max="20" min="20" width="27"/>
    <col customWidth="1" max="21" min="21" width="26"/>
    <col customWidth="1" max="22" min="22" width="32"/>
    <col customWidth="1" max="23" min="23" width="32"/>
  </cols>
  <sheetData>
    <row r="1" spans="1:23">
      <c s="1" r="A1" t="s">
        <v>499</v>
      </c>
      <c s="2" r="B1" t="s">
        <v>500</v>
      </c>
      <c s="2" r="C1" t="s">
        <v>501</v>
      </c>
      <c s="2" r="D1" t="s">
        <v>502</v>
      </c>
      <c s="2" r="E1" t="s">
        <v>503</v>
      </c>
      <c s="2" r="F1" t="s">
        <v>504</v>
      </c>
      <c s="2" r="G1" t="s">
        <v>505</v>
      </c>
      <c s="2" r="H1" t="s">
        <v>506</v>
      </c>
      <c s="2" r="I1" t="s">
        <v>507</v>
      </c>
      <c s="2" r="J1" t="s">
        <v>508</v>
      </c>
      <c s="2" r="K1" t="s">
        <v>509</v>
      </c>
      <c s="2" r="L1" t="s">
        <v>510</v>
      </c>
      <c s="2" r="M1" t="s">
        <v>421</v>
      </c>
      <c s="2" r="N1" t="s">
        <v>511</v>
      </c>
      <c s="2" r="O1" t="s">
        <v>512</v>
      </c>
      <c s="2" r="P1" t="s">
        <v>25</v>
      </c>
      <c s="2" r="Q1" t="s">
        <v>130</v>
      </c>
      <c s="2" r="R1" t="s">
        <v>513</v>
      </c>
      <c s="2" r="S1" t="s">
        <v>514</v>
      </c>
      <c s="2" r="T1" t="s">
        <v>75</v>
      </c>
      <c s="2" r="U1" t="s">
        <v>515</v>
      </c>
      <c s="2" r="V1" t="s">
        <v>80</v>
      </c>
      <c s="2" r="W1" t="s">
        <v>82</v>
      </c>
    </row>
    <row r="2" spans="1:23">
      <c s="3" r="A2" t="s">
        <v>516</v>
      </c>
    </row>
    <row r="3" spans="1:23">
      <c s="4" r="A3" t="s">
        <v>85</v>
      </c>
      <c s="9" r="R3" t="n">
        <v>0.03</v>
      </c>
      <c s="9" r="S3" t="n">
        <v>0.03</v>
      </c>
    </row>
    <row r="4" spans="1:23">
      <c s="4" r="A4" t="s">
        <v>517</v>
      </c>
      <c s="7" r="P4" t="n">
        <v>61929</v>
      </c>
    </row>
    <row r="5" spans="1:23">
      <c s="4" r="A5" t="s">
        <v>349</v>
      </c>
    </row>
    <row r="6" spans="1:23">
      <c s="3" r="A6" t="s">
        <v>516</v>
      </c>
    </row>
    <row r="7" spans="1:23">
      <c s="4" r="A7" t="s">
        <v>517</v>
      </c>
      <c s="7" r="C7" t="n">
        <v>200</v>
      </c>
    </row>
    <row r="8" spans="1:23">
      <c s="4" r="A8" t="s">
        <v>257</v>
      </c>
    </row>
    <row r="9" spans="1:23">
      <c s="3" r="A9" t="s">
        <v>516</v>
      </c>
    </row>
    <row r="10" spans="1:23">
      <c s="4" r="A10" t="s">
        <v>518</v>
      </c>
      <c s="6" r="D10" t="n">
        <v>1</v>
      </c>
    </row>
    <row r="11" spans="1:23">
      <c s="4" r="A11" t="s">
        <v>519</v>
      </c>
      <c s="6" r="D11" t="n">
        <v>27135884</v>
      </c>
    </row>
    <row r="12" spans="1:23">
      <c s="4" r="A12" t="s">
        <v>63</v>
      </c>
    </row>
    <row r="13" spans="1:23">
      <c s="3" r="A13" t="s">
        <v>516</v>
      </c>
    </row>
    <row r="14" spans="1:23">
      <c s="4" r="A14" t="s">
        <v>520</v>
      </c>
      <c s="6" r="N14" t="n">
        <v>440001</v>
      </c>
      <c s="6" r="R14" t="n">
        <v>440001</v>
      </c>
      <c s="6" r="T14" t="n">
        <v>440001</v>
      </c>
      <c s="6" r="W14" t="n">
        <v>440001</v>
      </c>
    </row>
    <row r="15" spans="1:23">
      <c s="4" r="A15" t="s">
        <v>93</v>
      </c>
      <c s="10" r="N15" t="n">
        <v>1.28</v>
      </c>
      <c s="9" r="R15" t="n">
        <v>0.03</v>
      </c>
      <c s="11" r="S15" t="n">
        <v>0.03</v>
      </c>
      <c s="9" r="W15" t="n">
        <v>1.14</v>
      </c>
    </row>
    <row r="16" spans="1:23">
      <c s="4" r="A16" t="s">
        <v>521</v>
      </c>
      <c s="7" r="N16" t="n">
        <v>600</v>
      </c>
      <c s="14" r="O16" t="n">
        <v>0.5</v>
      </c>
    </row>
    <row r="17" spans="1:23">
      <c s="4" r="A17" t="s">
        <v>66</v>
      </c>
    </row>
    <row r="18" spans="1:23">
      <c s="3" r="A18" t="s">
        <v>516</v>
      </c>
    </row>
    <row r="19" spans="1:23">
      <c s="4" r="A19" t="s">
        <v>520</v>
      </c>
      <c s="6" r="L19" t="n">
        <v>3120001</v>
      </c>
      <c s="6" r="R19" t="n">
        <v>3120001</v>
      </c>
      <c s="6" r="T19" t="n">
        <v>3120001</v>
      </c>
      <c s="6" r="V19" t="n">
        <v>3120001</v>
      </c>
    </row>
    <row r="20" spans="1:23">
      <c s="4" r="A20" t="s">
        <v>93</v>
      </c>
      <c s="10" r="L20" t="n">
        <v>3.47</v>
      </c>
      <c s="9" r="R20" t="n">
        <v>0.03</v>
      </c>
      <c s="11" r="S20" t="n">
        <v>0.03</v>
      </c>
      <c s="9" r="V20" t="n">
        <v>3.05</v>
      </c>
    </row>
    <row r="21" spans="1:23">
      <c s="4" r="A21" t="s">
        <v>521</v>
      </c>
      <c s="7" r="L21" t="n">
        <v>5100</v>
      </c>
      <c s="14" r="M21" t="n">
        <v>4.5</v>
      </c>
      <c s="7" r="Q21" t="n">
        <v>5293</v>
      </c>
    </row>
    <row r="22" spans="1:23">
      <c s="4" r="A22" t="s">
        <v>522</v>
      </c>
    </row>
    <row r="23" spans="1:23">
      <c s="3" r="A23" t="s">
        <v>516</v>
      </c>
    </row>
    <row r="24" spans="1:23">
      <c s="4" r="A24" t="s">
        <v>93</v>
      </c>
      <c s="10" r="J24" t="n">
        <v>1.82</v>
      </c>
      <c s="9" r="U24" t="n">
        <v>1.6</v>
      </c>
    </row>
    <row r="25" spans="1:23">
      <c s="4" r="A25" t="s">
        <v>521</v>
      </c>
      <c s="7" r="J25" t="n">
        <v>5300</v>
      </c>
      <c s="8" r="K25" t="n">
        <v>5</v>
      </c>
    </row>
    <row r="26" spans="1:23">
      <c s="4" r="A26" t="s">
        <v>523</v>
      </c>
    </row>
    <row r="27" spans="1:23">
      <c s="3" r="A27" t="s">
        <v>516</v>
      </c>
    </row>
    <row r="28" spans="1:23">
      <c s="4" r="A28" t="s">
        <v>93</v>
      </c>
      <c s="10" r="L28" t="n">
        <v>1.65</v>
      </c>
      <c s="9" r="V28" t="n">
        <v>1.45</v>
      </c>
    </row>
    <row r="29" spans="1:23">
      <c s="4" r="A29" t="s">
        <v>67</v>
      </c>
    </row>
    <row r="30" spans="1:23">
      <c s="3" r="A30" t="s">
        <v>516</v>
      </c>
    </row>
    <row r="31" spans="1:23">
      <c s="4" r="A31" t="s">
        <v>520</v>
      </c>
      <c s="6" r="I31" t="n">
        <v>10758006</v>
      </c>
      <c s="6" r="R31" t="n">
        <v>10758006</v>
      </c>
      <c s="6" r="T31" t="n">
        <v>10758006</v>
      </c>
    </row>
    <row r="32" spans="1:23">
      <c s="4" r="A32" t="s">
        <v>85</v>
      </c>
      <c s="9" r="R32" t="n">
        <v>0.03</v>
      </c>
      <c s="11" r="S32" t="n">
        <v>0.03</v>
      </c>
    </row>
    <row r="33" spans="1:23">
      <c s="4" r="A33" t="s">
        <v>524</v>
      </c>
      <c s="7" r="B33" t="n">
        <v>22800</v>
      </c>
      <c s="7" r="I33" t="n">
        <v>22800</v>
      </c>
      <c s="6" r="P33" t="n">
        <v>22850</v>
      </c>
      <c s="6" r="Q33" t="n">
        <v>22850</v>
      </c>
    </row>
    <row r="34" spans="1:23">
      <c s="4" r="A34" t="s">
        <v>525</v>
      </c>
      <c s="10" r="I34" t="n">
        <v>4.24</v>
      </c>
    </row>
    <row r="35" spans="1:23">
      <c s="4" r="A35" t="s">
        <v>526</v>
      </c>
      <c s="10" r="I35" t="n">
        <v>2.12</v>
      </c>
    </row>
    <row r="36" spans="1:23">
      <c s="4" r="A36" t="s">
        <v>527</v>
      </c>
      <c s="7" r="T36" t="n">
        <v>22800</v>
      </c>
    </row>
    <row r="37" spans="1:23">
      <c s="4" r="A37" t="s">
        <v>68</v>
      </c>
    </row>
    <row r="38" spans="1:23">
      <c s="3" r="A38" t="s">
        <v>516</v>
      </c>
    </row>
    <row r="39" spans="1:23">
      <c s="4" r="A39" t="s">
        <v>520</v>
      </c>
      <c s="6" r="E39" t="n">
        <v>2834252</v>
      </c>
      <c s="6" r="F39" t="n">
        <v>5464608</v>
      </c>
      <c s="6" r="G39" t="n">
        <v>4519016</v>
      </c>
      <c s="6" r="H39" t="n">
        <v>4519016</v>
      </c>
      <c s="6" r="R39" t="n">
        <v>12817876</v>
      </c>
      <c s="6" r="T39" t="n">
        <v>4519016</v>
      </c>
    </row>
    <row r="40" spans="1:23">
      <c s="4" r="A40" t="s">
        <v>85</v>
      </c>
      <c s="9" r="R40" t="n">
        <v>0.03</v>
      </c>
      <c s="9" r="S40" t="n">
        <v>0.03</v>
      </c>
    </row>
    <row r="41" spans="1:23">
      <c s="4" r="A41" t="s">
        <v>521</v>
      </c>
      <c s="7" r="E41" t="n">
        <v>38100</v>
      </c>
      <c s="7" r="G41" t="n">
        <v>30500</v>
      </c>
      <c s="8" r="H41" t="n">
        <v>28</v>
      </c>
      <c s="7" r="P41" t="n">
        <v>38075</v>
      </c>
      <c s="7" r="Q41" t="n">
        <v>30478</v>
      </c>
    </row>
    <row r="42" spans="1:23">
      <c s="4" r="A42" t="s">
        <v>528</v>
      </c>
      <c s="10" r="E42" t="n">
        <v>13.43</v>
      </c>
      <c s="10" r="G42" t="n">
        <v>6.74</v>
      </c>
      <c s="9" r="H42" t="n">
        <v>6.2</v>
      </c>
    </row>
    <row r="43" spans="1:23">
      <c s="4" r="A43" t="s">
        <v>529</v>
      </c>
      <c s="10" r="F43" t="n">
        <v>13.43</v>
      </c>
    </row>
    <row r="44" spans="1:23">
      <c s="4" r="A44" t="s">
        <v>361</v>
      </c>
    </row>
    <row r="45" spans="1:23">
      <c s="3" r="A45" t="s">
        <v>516</v>
      </c>
    </row>
    <row r="46" spans="1:23">
      <c s="4" r="A46" t="s">
        <v>517</v>
      </c>
      <c s="7" r="F46" t="n">
        <v>38400</v>
      </c>
    </row>
    <row r="47" spans="1:23">
      <c s="4" r="A47" t="s">
        <v>529</v>
      </c>
      <c s="10" r="C47" t="n">
        <v>13.43</v>
      </c>
    </row>
    <row r="48" spans="1:23">
      <c s="4" r="A48" t="s">
        <v>530</v>
      </c>
    </row>
    <row r="49" spans="1:23">
      <c s="3" r="A49" t="s">
        <v>516</v>
      </c>
    </row>
    <row r="50" spans="1:23">
      <c s="4" r="A50" t="s">
        <v>517</v>
      </c>
      <c s="7" r="F50" t="n">
        <v>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5"/>
    <col customWidth="1" max="6" min="6" width="14"/>
  </cols>
  <sheetData>
    <row r="1" spans="1:6">
      <c s="1" r="A1" t="s">
        <v>99</v>
      </c>
      <c s="2" r="C1" t="s">
        <v>100</v>
      </c>
      <c s="2" r="E1" t="s">
        <v>1</v>
      </c>
    </row>
    <row r="2" spans="1:6">
      <c s="2" r="C2" t="s">
        <v>2</v>
      </c>
      <c s="2" r="D2" t="s">
        <v>101</v>
      </c>
      <c s="2" r="E2" t="s">
        <v>2</v>
      </c>
      <c s="2" r="F2" t="s">
        <v>101</v>
      </c>
    </row>
    <row r="3" spans="1:6">
      <c s="3" r="A3" t="s">
        <v>102</v>
      </c>
    </row>
    <row r="4" spans="1:6">
      <c s="4" r="A4" t="s">
        <v>103</v>
      </c>
      <c s="4" r="B4" t="s">
        <v>104</v>
      </c>
      <c s="7" r="C4" t="n">
        <v>1549</v>
      </c>
      <c s="7" r="E4" t="n">
        <v>2820</v>
      </c>
    </row>
    <row r="5" spans="1:6">
      <c s="3" r="A5" t="s">
        <v>105</v>
      </c>
    </row>
    <row r="6" spans="1:6">
      <c s="4" r="A6" t="s">
        <v>106</v>
      </c>
      <c s="6" r="C6" t="n">
        <v>12052</v>
      </c>
      <c s="7" r="D6" t="n">
        <v>3749</v>
      </c>
      <c s="6" r="E6" t="n">
        <v>26666</v>
      </c>
      <c s="7" r="F6" t="n">
        <v>6399</v>
      </c>
    </row>
    <row r="7" spans="1:6">
      <c s="4" r="A7" t="s">
        <v>107</v>
      </c>
      <c s="6" r="C7" t="n">
        <v>4107</v>
      </c>
      <c s="6" r="D7" t="n">
        <v>2453</v>
      </c>
      <c s="6" r="E7" t="n">
        <v>18974</v>
      </c>
      <c s="6" r="F7" t="n">
        <v>7164</v>
      </c>
    </row>
    <row r="8" spans="1:6">
      <c s="4" r="A8" t="s">
        <v>108</v>
      </c>
      <c s="6" r="C8" t="n">
        <v>16159</v>
      </c>
      <c s="6" r="D8" t="n">
        <v>6202</v>
      </c>
      <c s="6" r="E8" t="n">
        <v>45640</v>
      </c>
      <c s="6" r="F8" t="n">
        <v>13563</v>
      </c>
    </row>
    <row r="9" spans="1:6">
      <c s="4" r="A9" t="s">
        <v>109</v>
      </c>
      <c s="6" r="C9" t="n">
        <v>-14610</v>
      </c>
      <c s="6" r="D9" t="n">
        <v>-6202</v>
      </c>
      <c s="6" r="E9" t="n">
        <v>-42820</v>
      </c>
      <c s="6" r="F9" t="n">
        <v>-13563</v>
      </c>
    </row>
    <row r="10" spans="1:6">
      <c s="3" r="A10" t="s">
        <v>110</v>
      </c>
    </row>
    <row r="11" spans="1:6">
      <c s="4" r="A11" t="s">
        <v>111</v>
      </c>
      <c s="6" r="C11" t="n">
        <v>-1</v>
      </c>
      <c s="6" r="D11" t="n">
        <v>-8</v>
      </c>
      <c s="6" r="E11" t="n">
        <v>-8051</v>
      </c>
      <c s="6" r="F11" t="n">
        <v>-9</v>
      </c>
    </row>
    <row r="12" spans="1:6">
      <c s="4" r="A12" t="s">
        <v>112</v>
      </c>
      <c s="6" r="E12" t="n">
        <v>-686</v>
      </c>
    </row>
    <row r="13" spans="1:6">
      <c s="4" r="A13" t="s">
        <v>113</v>
      </c>
      <c s="6" r="E13" t="n">
        <v>11482</v>
      </c>
    </row>
    <row r="14" spans="1:6">
      <c s="4" r="A14" t="s">
        <v>114</v>
      </c>
      <c s="6" r="C14" t="n">
        <v>-75</v>
      </c>
      <c s="6" r="D14" t="n">
        <v>9</v>
      </c>
      <c s="6" r="E14" t="n">
        <v>-141</v>
      </c>
      <c s="6" r="F14" t="n">
        <v>-33</v>
      </c>
    </row>
    <row r="15" spans="1:6">
      <c s="4" r="A15" t="s">
        <v>115</v>
      </c>
      <c s="6" r="C15" t="n">
        <v>-76</v>
      </c>
      <c s="6" r="D15" t="n">
        <v>1</v>
      </c>
      <c s="6" r="E15" t="n">
        <v>2604</v>
      </c>
      <c s="6" r="F15" t="n">
        <v>-42</v>
      </c>
    </row>
    <row r="16" spans="1:6">
      <c s="4" r="A16" t="s">
        <v>116</v>
      </c>
      <c s="6" r="C16" t="n">
        <v>-14686</v>
      </c>
      <c s="6" r="D16" t="n">
        <v>-6201</v>
      </c>
      <c s="6" r="E16" t="n">
        <v>-40216</v>
      </c>
      <c s="6" r="F16" t="n">
        <v>-13605</v>
      </c>
    </row>
    <row r="17" spans="1:6">
      <c s="4" r="A17" t="s">
        <v>117</v>
      </c>
      <c s="6" r="C17" t="n">
        <v>-8</v>
      </c>
      <c s="6" r="D17" t="n">
        <v>-153</v>
      </c>
      <c s="6" r="E17" t="n">
        <v>-84</v>
      </c>
      <c s="6" r="F17" t="n">
        <v>63</v>
      </c>
    </row>
    <row r="18" spans="1:6">
      <c s="4" r="A18" t="s">
        <v>118</v>
      </c>
      <c s="6" r="C18" t="n">
        <v>-14694</v>
      </c>
      <c s="6" r="D18" t="n">
        <v>-6354</v>
      </c>
      <c s="6" r="E18" t="n">
        <v>-40300</v>
      </c>
      <c s="6" r="F18" t="n">
        <v>-13542</v>
      </c>
    </row>
    <row r="19" spans="1:6">
      <c s="4" r="A19" t="s">
        <v>119</v>
      </c>
      <c s="6" r="C19" t="n">
        <v>-1</v>
      </c>
      <c s="6" r="D19" t="n">
        <v>-4</v>
      </c>
      <c s="6" r="E19" t="n">
        <v>-18</v>
      </c>
      <c s="6" r="F19" t="n">
        <v>-2</v>
      </c>
    </row>
    <row r="20" spans="1:6">
      <c s="4" r="A20" t="s">
        <v>120</v>
      </c>
      <c s="6" r="C20" t="n">
        <v>-14695</v>
      </c>
      <c s="6" r="D20" t="n">
        <v>-6358</v>
      </c>
      <c s="6" r="E20" t="n">
        <v>-40318</v>
      </c>
      <c s="6" r="F20" t="n">
        <v>-13544</v>
      </c>
    </row>
    <row r="21" spans="1:6">
      <c s="3" r="A21" t="s">
        <v>121</v>
      </c>
    </row>
    <row r="22" spans="1:6">
      <c s="4" r="A22" t="s">
        <v>118</v>
      </c>
      <c s="6" r="C22" t="n">
        <v>-14694</v>
      </c>
      <c s="6" r="D22" t="n">
        <v>-6354</v>
      </c>
      <c s="6" r="E22" t="n">
        <v>-40300</v>
      </c>
      <c s="6" r="F22" t="n">
        <v>-13542</v>
      </c>
    </row>
    <row r="23" spans="1:6">
      <c s="4" r="A23" t="s">
        <v>122</v>
      </c>
      <c s="6" r="C23" t="n">
        <v>14</v>
      </c>
      <c s="6" r="D23" t="n">
        <v>1</v>
      </c>
      <c s="6" r="E23" t="n">
        <v>24</v>
      </c>
      <c s="6" r="F23" t="n">
        <v>309</v>
      </c>
    </row>
    <row r="24" spans="1:6">
      <c s="4" r="A24" t="s">
        <v>123</v>
      </c>
      <c s="7" r="C24" t="n">
        <v>-14680</v>
      </c>
      <c s="7" r="D24" t="n">
        <v>-6353</v>
      </c>
      <c s="7" r="E24" t="n">
        <v>-40276</v>
      </c>
      <c s="7" r="F24" t="n">
        <v>-13233</v>
      </c>
    </row>
    <row r="25" spans="1:6">
      <c s="4" r="A25" t="s">
        <v>124</v>
      </c>
      <c s="10" r="C25" t="n">
        <v>-2.77</v>
      </c>
      <c s="10" r="D25" t="n">
        <v>-1.15</v>
      </c>
      <c s="10" r="E25" t="n">
        <v>-7.43</v>
      </c>
      <c s="10" r="F25" t="n">
        <v>-2.72</v>
      </c>
    </row>
    <row r="26" spans="1:6">
      <c s="4" r="A26" t="s">
        <v>125</v>
      </c>
      <c s="6" r="C26" t="n">
        <v>5292348</v>
      </c>
      <c s="6" r="D26" t="n">
        <v>5528079</v>
      </c>
      <c s="6" r="E26" t="n">
        <v>5422617</v>
      </c>
      <c s="6" r="F26" t="n">
        <v>4872048</v>
      </c>
    </row>
    <row r="27" spans="1:6">
      <c r="A27" t="n"/>
    </row>
    <row r="28" spans="1:6">
      <c s="4" r="A28" t="s">
        <v>104</v>
      </c>
      <c s="4" r="B28" t="s">
        <v>126</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531</v>
      </c>
      <c s="2" r="B1" t="s">
        <v>1</v>
      </c>
    </row>
    <row r="2" spans="1:4">
      <c s="2" r="B2" t="s">
        <v>2</v>
      </c>
      <c s="2" r="C2" t="s">
        <v>532</v>
      </c>
      <c s="2" r="D2" t="s">
        <v>289</v>
      </c>
    </row>
    <row r="3" spans="1:4">
      <c s="3" r="A3" t="s">
        <v>533</v>
      </c>
    </row>
    <row r="4" spans="1:4">
      <c s="4" r="A4" t="s">
        <v>90</v>
      </c>
      <c s="6" r="B4" t="n">
        <v>5307845</v>
      </c>
      <c s="6" r="D4" t="n">
        <v>5528079</v>
      </c>
    </row>
    <row r="5" spans="1:4">
      <c s="4" r="A5" t="s">
        <v>534</v>
      </c>
      <c s="6" r="B5" t="n">
        <v>27135884</v>
      </c>
      <c s="6" r="D5" t="n">
        <v>18837024</v>
      </c>
    </row>
    <row r="6" spans="1:4">
      <c s="4" r="A6" t="s">
        <v>535</v>
      </c>
      <c s="9" r="B6" t="n">
        <v>0.03</v>
      </c>
      <c s="9" r="C6" t="n">
        <v>0.03</v>
      </c>
      <c s="9" r="D6" t="n">
        <v>0.03</v>
      </c>
    </row>
    <row r="7" spans="1:4">
      <c s="4" r="A7" t="s">
        <v>536</v>
      </c>
      <c s="9" r="B7" t="n">
        <v>0.03</v>
      </c>
      <c s="9" r="D7" t="n">
        <v>0.03</v>
      </c>
    </row>
    <row r="8" spans="1:4">
      <c s="4" r="A8" t="s">
        <v>537</v>
      </c>
      <c s="6" r="B8" t="n">
        <v>97744</v>
      </c>
    </row>
    <row r="9" spans="1:4">
      <c s="4" r="A9" t="s">
        <v>538</v>
      </c>
      <c s="6" r="B9" t="n">
        <v>38453593</v>
      </c>
      <c s="6" r="D9" t="n">
        <v>2444364</v>
      </c>
    </row>
    <row r="10" spans="1:4">
      <c s="4" r="A10" t="s">
        <v>539</v>
      </c>
      <c s="6" r="B10" t="n">
        <v>38453593</v>
      </c>
      <c s="6" r="D10" t="n">
        <v>2444364</v>
      </c>
    </row>
    <row r="11" spans="1:4">
      <c s="4" r="A11" t="s">
        <v>387</v>
      </c>
    </row>
    <row r="12" spans="1:4">
      <c s="3" r="A12" t="s">
        <v>533</v>
      </c>
    </row>
    <row r="13" spans="1:4">
      <c s="4" r="A13" t="s">
        <v>539</v>
      </c>
      <c s="6" r="C13" t="n">
        <v>34329942</v>
      </c>
    </row>
    <row r="14" spans="1:4">
      <c s="4" r="A14" t="s">
        <v>540</v>
      </c>
    </row>
    <row r="15" spans="1:4">
      <c s="3" r="A15" t="s">
        <v>533</v>
      </c>
    </row>
    <row r="16" spans="1:4">
      <c s="4" r="A16" t="s">
        <v>538</v>
      </c>
      <c s="6" r="B16" t="n">
        <v>8747</v>
      </c>
    </row>
    <row r="17" spans="1:4">
      <c s="4" r="A17" t="s">
        <v>541</v>
      </c>
    </row>
    <row r="18" spans="1:4">
      <c s="3" r="A18" t="s">
        <v>533</v>
      </c>
    </row>
    <row r="19" spans="1:4">
      <c s="4" r="A19" t="s">
        <v>542</v>
      </c>
      <c s="6" r="B19" t="n">
        <v>8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289</v>
      </c>
    </row>
    <row r="2" spans="1:3">
      <c s="3" r="A2" t="s">
        <v>533</v>
      </c>
    </row>
    <row r="3" spans="1:3">
      <c s="4" r="A3" t="s">
        <v>544</v>
      </c>
      <c s="6" r="B3" t="n">
        <v>38453593</v>
      </c>
      <c s="6" r="C3" t="n">
        <v>2444364</v>
      </c>
    </row>
    <row r="4" spans="1:3">
      <c s="4" r="A4" t="s">
        <v>545</v>
      </c>
    </row>
    <row r="5" spans="1:3">
      <c s="3" r="A5" t="s">
        <v>533</v>
      </c>
    </row>
    <row r="6" spans="1:3">
      <c s="4" r="A6" t="s">
        <v>544</v>
      </c>
      <c s="6" r="B6" t="n">
        <v>328017</v>
      </c>
      <c s="6" r="C6" t="n">
        <v>328017</v>
      </c>
    </row>
    <row r="7" spans="1:3">
      <c s="4" r="A7" t="s">
        <v>546</v>
      </c>
    </row>
    <row r="8" spans="1:3">
      <c s="3" r="A8" t="s">
        <v>533</v>
      </c>
    </row>
    <row r="9" spans="1:3">
      <c s="4" r="A9" t="s">
        <v>544</v>
      </c>
      <c s="6" r="B9" t="n">
        <v>4919700</v>
      </c>
    </row>
    <row r="10" spans="1:3">
      <c s="4" r="A10" t="s">
        <v>547</v>
      </c>
    </row>
    <row r="11" spans="1:3">
      <c s="3" r="A11" t="s">
        <v>533</v>
      </c>
    </row>
    <row r="12" spans="1:3">
      <c s="4" r="A12" t="s">
        <v>544</v>
      </c>
      <c s="6" r="B12" t="n">
        <v>10405907</v>
      </c>
    </row>
    <row r="13" spans="1:3">
      <c s="4" r="A13" t="s">
        <v>259</v>
      </c>
    </row>
    <row r="14" spans="1:3">
      <c s="3" r="A14" t="s">
        <v>533</v>
      </c>
    </row>
    <row r="15" spans="1:3">
      <c s="4" r="A15" t="s">
        <v>544</v>
      </c>
      <c s="6" r="B15" t="n">
        <v>16399005</v>
      </c>
    </row>
    <row r="16" spans="1:3">
      <c s="4" r="A16" t="s">
        <v>548</v>
      </c>
    </row>
    <row r="17" spans="1:3">
      <c s="3" r="A17" t="s">
        <v>533</v>
      </c>
    </row>
    <row r="18" spans="1:3">
      <c s="4" r="A18" t="s">
        <v>544</v>
      </c>
      <c s="6" r="B18" t="n">
        <v>2605330</v>
      </c>
    </row>
    <row r="19" spans="1:3">
      <c s="4" r="A19" t="s">
        <v>549</v>
      </c>
    </row>
    <row r="20" spans="1:3">
      <c s="3" r="A20" t="s">
        <v>533</v>
      </c>
    </row>
    <row r="21" spans="1:3">
      <c s="4" r="A21" t="s">
        <v>544</v>
      </c>
      <c s="6" r="B21" t="n">
        <v>218989</v>
      </c>
      <c s="6" r="C21" t="n">
        <v>33567</v>
      </c>
    </row>
    <row r="22" spans="1:3">
      <c s="4" r="A22" t="s">
        <v>550</v>
      </c>
    </row>
    <row r="23" spans="1:3">
      <c s="3" r="A23" t="s">
        <v>533</v>
      </c>
    </row>
    <row r="24" spans="1:3">
      <c s="4" r="A24" t="s">
        <v>544</v>
      </c>
      <c s="6" r="B24" t="n">
        <v>8747</v>
      </c>
    </row>
    <row r="25" spans="1:3">
      <c s="4" r="A25" t="s">
        <v>551</v>
      </c>
    </row>
    <row r="26" spans="1:3">
      <c s="3" r="A26" t="s">
        <v>533</v>
      </c>
    </row>
    <row r="27" spans="1:3">
      <c s="4" r="A27" t="s">
        <v>544</v>
      </c>
      <c s="6" r="B27" t="n">
        <v>166667</v>
      </c>
      <c s="6" r="C27" t="n">
        <v>142794</v>
      </c>
    </row>
    <row r="28" spans="1:3">
      <c s="4" r="A28" t="s">
        <v>552</v>
      </c>
    </row>
    <row r="29" spans="1:3">
      <c s="3" r="A29" t="s">
        <v>533</v>
      </c>
    </row>
    <row r="30" spans="1:3">
      <c s="4" r="A30" t="s">
        <v>544</v>
      </c>
      <c s="6" r="B30" t="n">
        <v>8900</v>
      </c>
    </row>
    <row r="31" spans="1:3">
      <c s="4" r="A31" t="s">
        <v>553</v>
      </c>
    </row>
    <row r="32" spans="1:3">
      <c s="3" r="A32" t="s">
        <v>533</v>
      </c>
    </row>
    <row r="33" spans="1:3">
      <c s="4" r="A33" t="s">
        <v>544</v>
      </c>
      <c s="6" r="B33" t="n">
        <v>3558998</v>
      </c>
      <c s="6" r="C33" t="n">
        <v>1939986</v>
      </c>
    </row>
    <row r="34" spans="1:3">
      <c s="4" r="A34" t="s">
        <v>554</v>
      </c>
    </row>
    <row r="35" spans="1:3">
      <c s="3" r="A35" t="s">
        <v>533</v>
      </c>
    </row>
    <row r="36" spans="1:3">
      <c s="4" r="A36" t="s">
        <v>544</v>
      </c>
      <c s="6" r="B36" t="n">
        <v>52322</v>
      </c>
      <c s="6" r="C36" t="n">
        <v>335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5</v>
      </c>
      <c s="2" r="B1" t="s">
        <v>289</v>
      </c>
      <c s="2" r="C1" t="s">
        <v>556</v>
      </c>
      <c s="2" r="D1" t="s">
        <v>2</v>
      </c>
      <c s="2" r="E1" t="s">
        <v>101</v>
      </c>
    </row>
    <row r="2" spans="1:5">
      <c s="3" r="A2" t="s">
        <v>557</v>
      </c>
    </row>
    <row r="3" spans="1:5">
      <c s="4" r="A3" t="s">
        <v>558</v>
      </c>
      <c s="6" r="D3" t="n">
        <v>1847506</v>
      </c>
      <c s="6" r="E3" t="n">
        <v>1703403</v>
      </c>
    </row>
    <row r="4" spans="1:5">
      <c s="4" r="A4" t="s">
        <v>559</v>
      </c>
      <c s="6" r="B4" t="n">
        <v>2444364</v>
      </c>
      <c s="6" r="D4" t="n">
        <v>38453593</v>
      </c>
    </row>
    <row r="5" spans="1:5">
      <c s="4" r="A5" t="s">
        <v>549</v>
      </c>
    </row>
    <row r="6" spans="1:5">
      <c s="3" r="A6" t="s">
        <v>557</v>
      </c>
    </row>
    <row r="7" spans="1:5">
      <c s="4" r="A7" t="s">
        <v>560</v>
      </c>
      <c s="6" r="B7" t="n">
        <v>0</v>
      </c>
      <c s="6" r="D7" t="n">
        <v>8900</v>
      </c>
    </row>
    <row r="8" spans="1:5">
      <c s="4" r="A8" t="s">
        <v>561</v>
      </c>
      <c s="6" r="B8" t="n">
        <v>1939986</v>
      </c>
      <c s="6" r="D8" t="n">
        <v>3558998</v>
      </c>
    </row>
    <row r="9" spans="1:5">
      <c s="4" r="A9" t="s">
        <v>558</v>
      </c>
      <c s="6" r="B9" t="n">
        <v>142794</v>
      </c>
      <c s="6" r="C9" t="n">
        <v>206929</v>
      </c>
      <c s="6" r="D9" t="n">
        <v>142794</v>
      </c>
    </row>
    <row r="10" spans="1:5">
      <c s="4" r="A10" t="s">
        <v>562</v>
      </c>
      <c s="4" r="C10" t="s">
        <v>563</v>
      </c>
      <c s="4" r="D10" t="s">
        <v>563</v>
      </c>
    </row>
    <row r="11" spans="1:5">
      <c s="4" r="A11" t="s">
        <v>564</v>
      </c>
      <c s="4" r="C11" t="s">
        <v>410</v>
      </c>
      <c s="4" r="D11" t="s">
        <v>410</v>
      </c>
    </row>
    <row r="12" spans="1:5">
      <c s="4" r="A12" t="s">
        <v>559</v>
      </c>
      <c s="6" r="B12" t="n">
        <v>33567</v>
      </c>
      <c s="6" r="D12" t="n">
        <v>2189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100</v>
      </c>
      <c s="2" r="D1" t="s">
        <v>1</v>
      </c>
    </row>
    <row r="2" spans="1:5">
      <c s="2" r="B2" t="s">
        <v>2</v>
      </c>
      <c s="2" r="C2" t="s">
        <v>101</v>
      </c>
      <c s="2" r="D2" t="s">
        <v>2</v>
      </c>
      <c s="2" r="E2" t="s">
        <v>101</v>
      </c>
    </row>
    <row r="3" spans="1:5">
      <c s="3" r="A3" t="s">
        <v>566</v>
      </c>
    </row>
    <row r="4" spans="1:5">
      <c s="4" r="A4" t="s">
        <v>134</v>
      </c>
      <c s="7" r="B4" t="n">
        <v>2293</v>
      </c>
      <c s="7" r="C4" t="n">
        <v>1029</v>
      </c>
      <c s="7" r="D4" t="n">
        <v>6816</v>
      </c>
      <c s="7" r="E4" t="n">
        <v>2508</v>
      </c>
    </row>
    <row r="5" spans="1:5">
      <c s="4" r="A5" t="s">
        <v>567</v>
      </c>
    </row>
    <row r="6" spans="1:5">
      <c s="3" r="A6" t="s">
        <v>566</v>
      </c>
    </row>
    <row r="7" spans="1:5">
      <c s="4" r="A7" t="s">
        <v>134</v>
      </c>
      <c s="6" r="B7" t="n">
        <v>1343</v>
      </c>
      <c s="6" r="C7" t="n">
        <v>439</v>
      </c>
      <c s="6" r="D7" t="n">
        <v>2834</v>
      </c>
      <c s="6" r="E7" t="n">
        <v>1118</v>
      </c>
    </row>
    <row r="8" spans="1:5">
      <c s="4" r="A8" t="s">
        <v>568</v>
      </c>
    </row>
    <row r="9" spans="1:5">
      <c s="3" r="A9" t="s">
        <v>566</v>
      </c>
    </row>
    <row r="10" spans="1:5">
      <c s="4" r="A10" t="s">
        <v>134</v>
      </c>
      <c s="7" r="B10" t="n">
        <v>950</v>
      </c>
      <c s="7" r="C10" t="n">
        <v>590</v>
      </c>
      <c s="7" r="D10" t="n">
        <v>3982</v>
      </c>
      <c s="7" r="E10" t="n">
        <v>13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25"/>
  </cols>
  <sheetData>
    <row r="1" spans="1:6">
      <c s="1" r="A1" t="s">
        <v>569</v>
      </c>
      <c s="2" r="B1" t="s">
        <v>289</v>
      </c>
      <c s="2" r="C1" t="s">
        <v>556</v>
      </c>
      <c s="2" r="D1" t="s">
        <v>2</v>
      </c>
      <c s="2" r="E1" t="s">
        <v>101</v>
      </c>
      <c s="2" r="F1" t="s">
        <v>289</v>
      </c>
    </row>
    <row r="2" spans="1:6">
      <c s="3" r="A2" t="s">
        <v>557</v>
      </c>
    </row>
    <row r="3" spans="1:6">
      <c s="4" r="A3" t="s">
        <v>570</v>
      </c>
      <c s="6" r="D3" t="n">
        <v>1847506</v>
      </c>
      <c s="6" r="E3" t="n">
        <v>1703403</v>
      </c>
    </row>
    <row r="4" spans="1:6">
      <c s="4" r="A4" t="s">
        <v>549</v>
      </c>
    </row>
    <row r="5" spans="1:6">
      <c s="3" r="A5" t="s">
        <v>557</v>
      </c>
    </row>
    <row r="6" spans="1:6">
      <c s="4" r="A6" t="s">
        <v>571</v>
      </c>
      <c s="6" r="D6" t="n">
        <v>1939986</v>
      </c>
    </row>
    <row r="7" spans="1:6">
      <c s="4" r="A7" t="s">
        <v>570</v>
      </c>
      <c s="6" r="B7" t="n">
        <v>142794</v>
      </c>
      <c s="6" r="C7" t="n">
        <v>206929</v>
      </c>
      <c s="6" r="D7" t="n">
        <v>142794</v>
      </c>
    </row>
    <row r="8" spans="1:6">
      <c s="4" r="A8" t="s">
        <v>572</v>
      </c>
      <c s="6" r="B8" t="n">
        <v>0</v>
      </c>
      <c s="6" r="D8" t="n">
        <v>-8900</v>
      </c>
    </row>
    <row r="9" spans="1:6">
      <c s="4" r="A9" t="s">
        <v>573</v>
      </c>
      <c s="6" r="B9" t="n">
        <v>1939986</v>
      </c>
      <c s="6" r="D9" t="n">
        <v>3558998</v>
      </c>
      <c s="6" r="F9" t="n">
        <v>1939986</v>
      </c>
    </row>
    <row r="10" spans="1:6">
      <c s="4" r="A10" t="s">
        <v>574</v>
      </c>
      <c s="4" r="C10" t="s">
        <v>410</v>
      </c>
      <c s="4" r="D10" t="s">
        <v>410</v>
      </c>
    </row>
    <row r="11" spans="1:6">
      <c s="4" r="A11" t="s">
        <v>575</v>
      </c>
    </row>
    <row r="12" spans="1:6">
      <c s="3" r="A12" t="s">
        <v>557</v>
      </c>
    </row>
    <row r="13" spans="1:6">
      <c s="4" r="A13" t="s">
        <v>571</v>
      </c>
      <c s="6" r="D13" t="n">
        <v>1939986</v>
      </c>
    </row>
    <row r="14" spans="1:6">
      <c s="4" r="A14" t="s">
        <v>570</v>
      </c>
      <c s="6" r="D14" t="n">
        <v>1847506</v>
      </c>
    </row>
    <row r="15" spans="1:6">
      <c s="4" r="A15" t="s">
        <v>572</v>
      </c>
      <c s="6" r="D15" t="n">
        <v>-8900</v>
      </c>
    </row>
    <row r="16" spans="1:6">
      <c s="4" r="A16" t="s">
        <v>576</v>
      </c>
      <c s="6" r="D16" t="n">
        <v>-12665</v>
      </c>
    </row>
    <row r="17" spans="1:6">
      <c s="4" r="A17" t="s">
        <v>573</v>
      </c>
      <c s="6" r="B17" t="n">
        <v>1939986</v>
      </c>
      <c s="6" r="D17" t="n">
        <v>3765927</v>
      </c>
      <c s="6" r="F17" t="n">
        <v>1939986</v>
      </c>
    </row>
    <row r="18" spans="1:6">
      <c s="4" r="A18" t="s">
        <v>577</v>
      </c>
      <c s="6" r="D18" t="n">
        <v>695053</v>
      </c>
    </row>
    <row r="19" spans="1:6">
      <c s="4" r="A19" t="s">
        <v>578</v>
      </c>
      <c s="6" r="D19" t="n">
        <v>3112563</v>
      </c>
    </row>
    <row r="20" spans="1:6">
      <c s="4" r="A20" t="s">
        <v>579</v>
      </c>
      <c s="10" r="D20" t="n">
        <v>2.31</v>
      </c>
    </row>
    <row r="21" spans="1:6">
      <c s="4" r="A21" t="s">
        <v>580</v>
      </c>
      <c s="11" r="D21" t="n">
        <v>10.95</v>
      </c>
    </row>
    <row r="22" spans="1:6">
      <c s="4" r="A22" t="s">
        <v>581</v>
      </c>
      <c s="11" r="D22" t="n">
        <v>1.97</v>
      </c>
    </row>
    <row r="23" spans="1:6">
      <c s="4" r="A23" t="s">
        <v>582</v>
      </c>
      <c s="11" r="D23" t="n">
        <v>4.96</v>
      </c>
    </row>
    <row r="24" spans="1:6">
      <c s="4" r="A24" t="s">
        <v>583</v>
      </c>
      <c s="10" r="B24" t="n">
        <v>2.31</v>
      </c>
      <c s="11" r="D24" t="n">
        <v>6.53</v>
      </c>
      <c s="10" r="F24" t="n">
        <v>2.31</v>
      </c>
    </row>
    <row r="25" spans="1:6">
      <c s="4" r="A25" t="s">
        <v>584</v>
      </c>
      <c s="11" r="D25" t="n">
        <v>2.13</v>
      </c>
    </row>
    <row r="26" spans="1:6">
      <c s="4" r="A26" t="s">
        <v>585</v>
      </c>
      <c s="10" r="D26" t="n">
        <v>5.74</v>
      </c>
    </row>
    <row r="27" spans="1:6">
      <c s="4" r="A27" t="s">
        <v>574</v>
      </c>
      <c s="4" r="D27" t="s">
        <v>586</v>
      </c>
      <c s="4" r="F27" t="s">
        <v>587</v>
      </c>
    </row>
    <row r="28" spans="1:6">
      <c s="4" r="A28" t="s">
        <v>588</v>
      </c>
      <c s="4" r="D28" t="s">
        <v>589</v>
      </c>
    </row>
    <row r="29" spans="1:6">
      <c s="4" r="A29" t="s">
        <v>590</v>
      </c>
      <c s="4" r="D29" t="s">
        <v>586</v>
      </c>
    </row>
    <row r="30" spans="1:6">
      <c s="4" r="A30" t="s">
        <v>591</v>
      </c>
      <c s="7" r="B30" t="n">
        <v>6688</v>
      </c>
      <c s="7" r="D30" t="n">
        <v>22764</v>
      </c>
      <c s="7" r="F30" t="n">
        <v>6688</v>
      </c>
    </row>
    <row r="31" spans="1:6">
      <c s="4" r="A31" t="s">
        <v>592</v>
      </c>
      <c s="6" r="D31" t="n">
        <v>7255</v>
      </c>
    </row>
    <row r="32" spans="1:6">
      <c s="4" r="A32" t="s">
        <v>593</v>
      </c>
      <c s="7" r="D32" t="n">
        <v>212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s="1" r="A1" t="s">
        <v>594</v>
      </c>
      <c s="2" r="B1" t="s">
        <v>1</v>
      </c>
      <c s="2" r="D1" t="s">
        <v>595</v>
      </c>
    </row>
    <row r="2" spans="1:4">
      <c s="2" r="B2" t="s">
        <v>2</v>
      </c>
      <c s="2" r="C2" t="s">
        <v>101</v>
      </c>
      <c s="2" r="D2" t="s">
        <v>289</v>
      </c>
    </row>
    <row r="3" spans="1:4">
      <c s="3" r="A3" t="s">
        <v>557</v>
      </c>
    </row>
    <row r="4" spans="1:4">
      <c s="4" r="A4" t="s">
        <v>570</v>
      </c>
      <c s="6" r="B4" t="n">
        <v>1847506</v>
      </c>
      <c s="6" r="C4" t="n">
        <v>1703403</v>
      </c>
    </row>
    <row r="5" spans="1:4">
      <c s="4" r="A5" t="s">
        <v>596</v>
      </c>
      <c s="10" r="B5" t="n">
        <v>7.68</v>
      </c>
      <c s="10" r="C5" t="n">
        <v>3.01</v>
      </c>
    </row>
    <row r="6" spans="1:4">
      <c s="4" r="A6" t="s">
        <v>597</v>
      </c>
      <c s="4" r="B6" t="s">
        <v>598</v>
      </c>
      <c s="4" r="D6" t="s">
        <v>598</v>
      </c>
    </row>
    <row r="7" spans="1:4">
      <c s="4" r="A7" t="s">
        <v>540</v>
      </c>
    </row>
    <row r="8" spans="1:4">
      <c s="3" r="A8" t="s">
        <v>557</v>
      </c>
    </row>
    <row r="9" spans="1:4">
      <c s="4" r="A9" t="s">
        <v>599</v>
      </c>
      <c s="7" r="B9" t="n">
        <v>2</v>
      </c>
    </row>
    <row r="10" spans="1:4">
      <c s="4" r="A10" t="s">
        <v>597</v>
      </c>
      <c s="4" r="B10" t="s">
        <v>600</v>
      </c>
    </row>
    <row r="11" spans="1:4">
      <c s="4" r="A11" t="s">
        <v>601</v>
      </c>
    </row>
    <row r="12" spans="1:4">
      <c s="3" r="A12" t="s">
        <v>557</v>
      </c>
    </row>
    <row r="13" spans="1:4">
      <c s="4" r="A13" t="s">
        <v>570</v>
      </c>
      <c s="6" r="B13" t="n">
        <v>429998</v>
      </c>
      <c s="6" r="C13" t="n">
        <v>261389</v>
      </c>
    </row>
    <row r="14" spans="1:4">
      <c s="4" r="A14" t="s">
        <v>602</v>
      </c>
    </row>
    <row r="15" spans="1:4">
      <c s="3" r="A15" t="s">
        <v>557</v>
      </c>
    </row>
    <row r="16" spans="1:4">
      <c s="4" r="A16" t="s">
        <v>603</v>
      </c>
      <c s="6" r="C16" t="n">
        <v>131203</v>
      </c>
    </row>
    <row r="17" spans="1:4">
      <c s="4" r="A17" t="s">
        <v>604</v>
      </c>
    </row>
    <row r="18" spans="1:4">
      <c s="3" r="A18" t="s">
        <v>557</v>
      </c>
    </row>
    <row r="19" spans="1:4">
      <c s="4" r="A19" t="s">
        <v>603</v>
      </c>
      <c s="6" r="C19" t="n">
        <v>459217</v>
      </c>
    </row>
    <row r="20" spans="1:4">
      <c s="4" r="A20" t="s">
        <v>605</v>
      </c>
    </row>
    <row r="21" spans="1:4">
      <c s="3" r="A21" t="s">
        <v>557</v>
      </c>
    </row>
    <row r="22" spans="1:4">
      <c s="4" r="A22" t="s">
        <v>599</v>
      </c>
      <c s="12" r="B22" t="n">
        <v>1.3</v>
      </c>
    </row>
    <row r="23" spans="1:4">
      <c s="4" r="A23" t="s">
        <v>597</v>
      </c>
      <c s="4" r="B23" t="s">
        <v>606</v>
      </c>
    </row>
    <row r="24" spans="1:4">
      <c s="4" r="A24" t="s">
        <v>607</v>
      </c>
    </row>
    <row r="25" spans="1:4">
      <c s="3" r="A25" t="s">
        <v>557</v>
      </c>
    </row>
    <row r="26" spans="1:4">
      <c s="4" r="A26" t="s">
        <v>608</v>
      </c>
      <c s="6" r="B26" t="n">
        <v>0</v>
      </c>
      <c s="6" r="C26" t="n">
        <v>790078</v>
      </c>
    </row>
    <row r="27" spans="1:4">
      <c s="4" r="A27" t="s">
        <v>609</v>
      </c>
      <c s="10" r="C27" t="n">
        <v>2.12</v>
      </c>
    </row>
    <row r="28" spans="1:4">
      <c s="4" r="A28" t="s">
        <v>610</v>
      </c>
      <c s="6" r="B28" t="n">
        <v>407092000000</v>
      </c>
    </row>
    <row r="29" spans="1:4">
      <c s="4" r="A29" t="s">
        <v>611</v>
      </c>
      <c s="10" r="B29" t="n">
        <v>1.89</v>
      </c>
    </row>
    <row r="30" spans="1:4">
      <c s="4" r="A30" t="s">
        <v>612</v>
      </c>
    </row>
    <row r="31" spans="1:4">
      <c s="3" r="A31" t="s">
        <v>557</v>
      </c>
    </row>
    <row r="32" spans="1:4">
      <c s="4" r="A32" t="s">
        <v>603</v>
      </c>
      <c s="6" r="C32" t="n">
        <v>852846</v>
      </c>
    </row>
    <row r="33" spans="1:4">
      <c s="4" r="A33" t="s">
        <v>613</v>
      </c>
    </row>
    <row r="34" spans="1:4">
      <c s="3" r="A34" t="s">
        <v>557</v>
      </c>
    </row>
    <row r="35" spans="1:4">
      <c s="4" r="A35" t="s">
        <v>603</v>
      </c>
      <c s="6" r="C35" t="n">
        <v>656031</v>
      </c>
    </row>
    <row r="36" spans="1:4">
      <c s="4" r="A36" t="s">
        <v>614</v>
      </c>
    </row>
    <row r="37" spans="1:4">
      <c s="3" r="A37" t="s">
        <v>557</v>
      </c>
    </row>
    <row r="38" spans="1:4">
      <c s="4" r="A38" t="s">
        <v>599</v>
      </c>
      <c s="12" r="B38" t="n">
        <v>11.7</v>
      </c>
      <c s="12" r="D38" t="n">
        <v>4.2</v>
      </c>
    </row>
    <row r="39" spans="1:4">
      <c s="4" r="A39" t="s">
        <v>615</v>
      </c>
    </row>
    <row r="40" spans="1:4">
      <c s="3" r="A40" t="s">
        <v>557</v>
      </c>
    </row>
    <row r="41" spans="1:4">
      <c s="4" r="A41" t="s">
        <v>599</v>
      </c>
      <c s="12" r="B41" t="n">
        <v>0.3</v>
      </c>
      <c s="12" r="D41"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6</v>
      </c>
      <c s="2" r="B1" t="s">
        <v>100</v>
      </c>
      <c s="2" r="D1" t="s">
        <v>1</v>
      </c>
    </row>
    <row r="2" spans="1:5">
      <c s="2" r="B2" t="s">
        <v>2</v>
      </c>
      <c s="2" r="C2" t="s">
        <v>101</v>
      </c>
      <c s="2" r="D2" t="s">
        <v>2</v>
      </c>
      <c s="2" r="E2" t="s">
        <v>101</v>
      </c>
    </row>
    <row r="3" spans="1:5">
      <c s="4" r="A3" t="s">
        <v>614</v>
      </c>
    </row>
    <row r="4" spans="1:5">
      <c s="3" r="A4" t="s">
        <v>557</v>
      </c>
    </row>
    <row r="5" spans="1:5">
      <c s="4" r="A5" t="s">
        <v>617</v>
      </c>
      <c s="4" r="B5" t="s">
        <v>618</v>
      </c>
      <c s="4" r="C5" t="s">
        <v>619</v>
      </c>
      <c s="4" r="D5" t="s">
        <v>620</v>
      </c>
      <c s="4" r="E5" t="s">
        <v>621</v>
      </c>
    </row>
    <row r="6" spans="1:5">
      <c s="4" r="A6" t="s">
        <v>622</v>
      </c>
      <c s="4" r="B6" t="s">
        <v>623</v>
      </c>
      <c s="4" r="C6" t="s">
        <v>623</v>
      </c>
      <c s="4" r="D6" t="s">
        <v>623</v>
      </c>
      <c s="4" r="E6" t="s">
        <v>623</v>
      </c>
    </row>
    <row r="7" spans="1:5">
      <c s="4" r="A7" t="s">
        <v>624</v>
      </c>
      <c s="4" r="C7" t="s">
        <v>625</v>
      </c>
      <c s="4" r="E7" t="s">
        <v>625</v>
      </c>
    </row>
    <row r="8" spans="1:5">
      <c s="4" r="A8" t="s">
        <v>626</v>
      </c>
      <c s="4" r="B8" t="s">
        <v>627</v>
      </c>
      <c s="4" r="C8" t="s">
        <v>627</v>
      </c>
      <c s="4" r="D8" t="s">
        <v>627</v>
      </c>
      <c s="4" r="E8" t="s">
        <v>627</v>
      </c>
    </row>
    <row r="9" spans="1:5">
      <c s="4" r="A9" t="s">
        <v>628</v>
      </c>
    </row>
    <row r="10" spans="1:5">
      <c s="3" r="A10" t="s">
        <v>557</v>
      </c>
    </row>
    <row r="11" spans="1:5">
      <c s="4" r="A11" t="s">
        <v>624</v>
      </c>
      <c s="4" r="B11" t="s">
        <v>629</v>
      </c>
      <c s="4" r="D11" t="s">
        <v>629</v>
      </c>
    </row>
    <row r="12" spans="1:5">
      <c s="4" r="A12" t="s">
        <v>630</v>
      </c>
    </row>
    <row r="13" spans="1:5">
      <c s="3" r="A13" t="s">
        <v>557</v>
      </c>
    </row>
    <row r="14" spans="1:5">
      <c s="4" r="A14" t="s">
        <v>624</v>
      </c>
      <c s="4" r="B14" t="s">
        <v>631</v>
      </c>
      <c s="4" r="D14" t="s">
        <v>632</v>
      </c>
    </row>
    <row r="15" spans="1:5">
      <c s="4" r="A15" t="s">
        <v>615</v>
      </c>
    </row>
    <row r="16" spans="1:5">
      <c s="3" r="A16" t="s">
        <v>557</v>
      </c>
    </row>
    <row r="17" spans="1:5">
      <c s="4" r="A17" t="s">
        <v>617</v>
      </c>
      <c s="4" r="B17" t="s">
        <v>633</v>
      </c>
      <c s="4" r="C17" t="s">
        <v>634</v>
      </c>
      <c s="4" r="D17" t="s">
        <v>633</v>
      </c>
      <c s="4" r="E17" t="s">
        <v>634</v>
      </c>
    </row>
    <row r="18" spans="1:5">
      <c s="4" r="A18" t="s">
        <v>622</v>
      </c>
      <c s="4" r="B18" t="s">
        <v>410</v>
      </c>
      <c s="4" r="C18" t="s">
        <v>410</v>
      </c>
      <c s="4" r="D18" t="s">
        <v>410</v>
      </c>
      <c s="4" r="E18" t="s">
        <v>410</v>
      </c>
    </row>
    <row r="19" spans="1:5">
      <c s="4" r="A19" t="s">
        <v>624</v>
      </c>
      <c s="4" r="B19" t="s">
        <v>635</v>
      </c>
      <c s="4" r="C19" t="s">
        <v>636</v>
      </c>
      <c s="4" r="D19" t="s">
        <v>635</v>
      </c>
      <c s="4" r="E19" t="s">
        <v>636</v>
      </c>
    </row>
    <row r="20" spans="1:5">
      <c s="4" r="A20" t="s">
        <v>626</v>
      </c>
      <c s="4" r="B20" t="s">
        <v>627</v>
      </c>
      <c s="4" r="C20" t="s">
        <v>627</v>
      </c>
      <c s="4" r="D20" t="s">
        <v>627</v>
      </c>
      <c s="4" r="E20" t="s">
        <v>6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637</v>
      </c>
      <c s="2" r="B1" t="s">
        <v>1</v>
      </c>
    </row>
    <row r="2" spans="1:2">
      <c s="2" r="B2" t="s">
        <v>638</v>
      </c>
    </row>
    <row r="3" spans="1:2">
      <c s="3" r="A3" t="s">
        <v>533</v>
      </c>
    </row>
    <row r="4" spans="1:2">
      <c s="4" r="A4" t="s">
        <v>639</v>
      </c>
      <c s="6" r="B4" t="n">
        <v>892598</v>
      </c>
    </row>
    <row r="5" spans="1:2">
      <c s="4" r="A5" t="s">
        <v>640</v>
      </c>
      <c s="6" r="B5" t="n">
        <v>0</v>
      </c>
    </row>
    <row r="6" spans="1:2">
      <c s="4" r="A6" t="s">
        <v>641</v>
      </c>
      <c s="6" r="B6" t="n">
        <v>-618414</v>
      </c>
    </row>
    <row r="7" spans="1:2">
      <c s="4" r="A7" t="s">
        <v>642</v>
      </c>
      <c s="6" r="B7" t="n">
        <v>-2741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35"/>
    <col customWidth="1" max="6" min="6" width="25"/>
  </cols>
  <sheetData>
    <row r="1" spans="1:6">
      <c s="1" r="A1" t="s">
        <v>643</v>
      </c>
      <c s="2" r="B1" t="s">
        <v>100</v>
      </c>
      <c s="2" r="D1" t="s">
        <v>1</v>
      </c>
      <c s="2" r="F1" t="s">
        <v>595</v>
      </c>
    </row>
    <row r="2" spans="1:6">
      <c s="2" r="B2" t="s">
        <v>644</v>
      </c>
      <c s="2" r="C2" t="s">
        <v>130</v>
      </c>
      <c s="2" r="D2" t="s">
        <v>645</v>
      </c>
      <c s="2" r="E2" t="s">
        <v>646</v>
      </c>
      <c s="2" r="F2" t="s">
        <v>27</v>
      </c>
    </row>
    <row r="3" spans="1:6">
      <c s="3" r="A3" t="s">
        <v>557</v>
      </c>
    </row>
    <row r="4" spans="1:6">
      <c s="4" r="A4" t="s">
        <v>647</v>
      </c>
      <c s="7" r="B4" t="n">
        <v>2293</v>
      </c>
      <c s="7" r="C4" t="n">
        <v>1029</v>
      </c>
      <c s="7" r="D4" t="n">
        <v>6816</v>
      </c>
      <c s="7" r="E4" t="n">
        <v>2508</v>
      </c>
    </row>
    <row r="5" spans="1:6">
      <c s="4" r="A5" t="s">
        <v>597</v>
      </c>
      <c s="4" r="D5" t="s">
        <v>598</v>
      </c>
      <c s="4" r="F5" t="s">
        <v>598</v>
      </c>
    </row>
    <row r="6" spans="1:6">
      <c s="4" r="A6" t="s">
        <v>648</v>
      </c>
    </row>
    <row r="7" spans="1:6">
      <c s="3" r="A7" t="s">
        <v>557</v>
      </c>
    </row>
    <row r="8" spans="1:6">
      <c s="4" r="A8" t="s">
        <v>649</v>
      </c>
      <c s="10" r="B8" t="n">
        <v>12.65</v>
      </c>
      <c s="10" r="D8" t="n">
        <v>12.65</v>
      </c>
    </row>
    <row r="9" spans="1:6">
      <c s="4" r="A9" t="s">
        <v>647</v>
      </c>
      <c s="7" r="D9" t="n">
        <v>2400</v>
      </c>
    </row>
    <row r="10" spans="1:6">
      <c s="4" r="A10" t="s">
        <v>650</v>
      </c>
      <c s="7" r="B10" t="n">
        <v>1300</v>
      </c>
      <c s="7" r="D10" t="n">
        <v>1300</v>
      </c>
    </row>
    <row r="11" spans="1:6">
      <c s="4" r="A11" t="s">
        <v>597</v>
      </c>
      <c s="4" r="D11" t="s">
        <v>606</v>
      </c>
    </row>
    <row r="12" spans="1:6">
      <c s="4" r="A12" t="s">
        <v>238</v>
      </c>
    </row>
    <row r="13" spans="1:6">
      <c s="3" r="A13" t="s">
        <v>557</v>
      </c>
    </row>
    <row r="14" spans="1:6">
      <c s="4" r="A14" t="s">
        <v>603</v>
      </c>
      <c s="6" r="D14" t="n">
        <v>290400</v>
      </c>
      <c s="6" r="E14" t="n">
        <v>759204</v>
      </c>
    </row>
    <row r="15" spans="1:6">
      <c s="4" r="A15" t="s">
        <v>597</v>
      </c>
      <c s="4" r="D15" t="s">
        <v>651</v>
      </c>
      <c s="4" r="F15" t="s">
        <v>652</v>
      </c>
    </row>
    <row r="16" spans="1:6">
      <c s="4" r="A16" t="s">
        <v>653</v>
      </c>
    </row>
    <row r="17" spans="1:6">
      <c s="3" r="A17" t="s">
        <v>557</v>
      </c>
    </row>
    <row r="18" spans="1:6">
      <c s="4" r="A18" t="s">
        <v>654</v>
      </c>
      <c s="6" r="B18" t="n">
        <v>268093</v>
      </c>
      <c s="6" r="D18" t="n">
        <v>268093</v>
      </c>
    </row>
    <row r="19" spans="1:6">
      <c s="4" r="A19" t="s">
        <v>655</v>
      </c>
    </row>
    <row r="20" spans="1:6">
      <c s="3" r="A20" t="s">
        <v>557</v>
      </c>
    </row>
    <row r="21" spans="1:6">
      <c s="4" r="A21" t="s">
        <v>603</v>
      </c>
      <c s="6" r="D21" t="n">
        <v>618414</v>
      </c>
    </row>
    <row r="22" spans="1:6">
      <c s="4" r="A22" t="s">
        <v>656</v>
      </c>
      <c s="6" r="D22" t="n">
        <v>2</v>
      </c>
    </row>
    <row r="23" spans="1:6">
      <c s="4" r="A23" t="s">
        <v>657</v>
      </c>
      <c s="6" r="D23" t="n">
        <v>274184</v>
      </c>
    </row>
    <row r="24" spans="1:6">
      <c s="4" r="A24" t="s">
        <v>654</v>
      </c>
      <c s="6" r="B24" t="n">
        <v>328014</v>
      </c>
      <c s="6" r="D24" t="n">
        <v>328014</v>
      </c>
    </row>
    <row r="25" spans="1:6">
      <c s="4" r="A25" t="s">
        <v>658</v>
      </c>
    </row>
    <row r="26" spans="1:6">
      <c s="3" r="A26" t="s">
        <v>557</v>
      </c>
    </row>
    <row r="27" spans="1:6">
      <c s="4" r="A27" t="s">
        <v>659</v>
      </c>
      <c s="6" r="D27" t="n">
        <v>1</v>
      </c>
    </row>
    <row r="28" spans="1:6">
      <c s="4" r="A28" t="s">
        <v>650</v>
      </c>
      <c s="7" r="F28" t="n">
        <v>1800</v>
      </c>
    </row>
    <row r="29" spans="1:6">
      <c s="4" r="A29" t="s">
        <v>660</v>
      </c>
    </row>
    <row r="30" spans="1:6">
      <c s="3" r="A30" t="s">
        <v>557</v>
      </c>
    </row>
    <row r="31" spans="1:6">
      <c s="4" r="A31" t="s">
        <v>661</v>
      </c>
      <c s="6" r="D31" t="n">
        <v>1</v>
      </c>
    </row>
    <row r="32" spans="1:6">
      <c s="4" r="A32" t="s">
        <v>662</v>
      </c>
    </row>
    <row r="33" spans="1:6">
      <c s="3" r="A33" t="s">
        <v>557</v>
      </c>
    </row>
    <row r="34" spans="1:6">
      <c s="4" r="A34" t="s">
        <v>650</v>
      </c>
      <c s="7" r="B34" t="n">
        <v>2000</v>
      </c>
      <c s="7" r="D34" t="n">
        <v>2000</v>
      </c>
    </row>
    <row r="35" spans="1:6">
      <c s="4" r="A35" t="s">
        <v>663</v>
      </c>
    </row>
    <row r="36" spans="1:6">
      <c s="3" r="A36" t="s">
        <v>557</v>
      </c>
    </row>
    <row r="37" spans="1:6">
      <c s="4" r="A37" t="s">
        <v>656</v>
      </c>
      <c s="6" r="D37" t="n">
        <v>2</v>
      </c>
    </row>
    <row r="38" spans="1:6">
      <c s="4" r="A38" t="s">
        <v>602</v>
      </c>
    </row>
    <row r="39" spans="1:6">
      <c s="3" r="A39" t="s">
        <v>557</v>
      </c>
    </row>
    <row r="40" spans="1:6">
      <c s="4" r="A40" t="s">
        <v>603</v>
      </c>
      <c s="6" r="E40" t="n">
        <v>131203</v>
      </c>
    </row>
    <row r="41" spans="1:6">
      <c s="4" r="A41" t="s">
        <v>659</v>
      </c>
      <c s="6" r="E41"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4</v>
      </c>
      <c s="2" r="B1" t="s">
        <v>100</v>
      </c>
      <c s="2" r="D1" t="s">
        <v>1</v>
      </c>
    </row>
    <row r="2" spans="1:5">
      <c s="2" r="B2" t="s">
        <v>2</v>
      </c>
      <c s="2" r="C2" t="s">
        <v>101</v>
      </c>
      <c s="2" r="D2" t="s">
        <v>2</v>
      </c>
      <c s="2" r="E2" t="s">
        <v>101</v>
      </c>
    </row>
    <row r="3" spans="1:5">
      <c s="3" r="A3" t="s">
        <v>665</v>
      </c>
    </row>
    <row r="4" spans="1:5">
      <c s="4" r="A4" t="s">
        <v>666</v>
      </c>
      <c s="7" r="B4" t="n">
        <v>0</v>
      </c>
      <c s="7" r="C4" t="n">
        <v>0</v>
      </c>
      <c s="7" r="D4" t="n">
        <v>0</v>
      </c>
      <c s="7" r="E4" t="n">
        <v>0</v>
      </c>
    </row>
    <row r="5" spans="1:5">
      <c s="4" r="A5" t="s">
        <v>667</v>
      </c>
      <c s="6" r="B5" t="n">
        <v>31327572</v>
      </c>
      <c s="6" r="C5" t="n">
        <v>21002491</v>
      </c>
      <c s="6" r="D5" t="n">
        <v>31327572</v>
      </c>
      <c s="6" r="E5" t="n">
        <v>21002491</v>
      </c>
    </row>
    <row r="6" spans="1:5">
      <c s="4" r="A6" t="s">
        <v>668</v>
      </c>
    </row>
    <row r="7" spans="1:5">
      <c s="3" r="A7" t="s">
        <v>665</v>
      </c>
    </row>
    <row r="8" spans="1:5">
      <c s="4" r="A8" t="s">
        <v>667</v>
      </c>
      <c s="6" r="B8" t="n">
        <v>328017</v>
      </c>
      <c s="6" r="C8" t="n">
        <v>328017</v>
      </c>
      <c s="6" r="D8" t="n">
        <v>328017</v>
      </c>
      <c s="6" r="E8" t="n">
        <v>328017</v>
      </c>
    </row>
    <row r="9" spans="1:5">
      <c s="4" r="A9" t="s">
        <v>669</v>
      </c>
    </row>
    <row r="10" spans="1:5">
      <c s="3" r="A10" t="s">
        <v>665</v>
      </c>
    </row>
    <row r="11" spans="1:5">
      <c s="4" r="A11" t="s">
        <v>667</v>
      </c>
      <c s="6" r="B11" t="n">
        <v>27135884</v>
      </c>
      <c s="6" r="C11" t="n">
        <v>18837024</v>
      </c>
      <c s="6" r="D11" t="n">
        <v>27135884</v>
      </c>
      <c s="6" r="E11" t="n">
        <v>18837024</v>
      </c>
    </row>
    <row r="12" spans="1:5">
      <c s="4" r="A12" t="s">
        <v>259</v>
      </c>
    </row>
    <row r="13" spans="1:5">
      <c s="3" r="A13" t="s">
        <v>665</v>
      </c>
    </row>
    <row r="14" spans="1:5">
      <c s="4" r="A14" t="s">
        <v>667</v>
      </c>
      <c s="6" r="D14" t="n">
        <v>4429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27</v>
      </c>
      <c s="2" r="B1" t="s">
        <v>100</v>
      </c>
      <c s="2" r="C1" t="s">
        <v>1</v>
      </c>
    </row>
    <row r="2" spans="1:3">
      <c s="2" r="B2" t="s">
        <v>2</v>
      </c>
      <c s="2" r="C2" t="s">
        <v>2</v>
      </c>
    </row>
    <row r="3" spans="1:3">
      <c s="3" r="A3" t="s">
        <v>102</v>
      </c>
    </row>
    <row r="4" spans="1:3">
      <c s="4" r="A4" t="s">
        <v>128</v>
      </c>
      <c s="7" r="B4" t="n">
        <v>385</v>
      </c>
      <c s="7" r="C4" t="n">
        <v>38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0</v>
      </c>
      <c s="2" r="B1" t="s">
        <v>100</v>
      </c>
      <c s="2" r="D1" t="s">
        <v>1</v>
      </c>
    </row>
    <row r="2" spans="1:5">
      <c s="2" r="B2" t="s">
        <v>2</v>
      </c>
      <c s="2" r="C2" t="s">
        <v>101</v>
      </c>
      <c s="2" r="D2" t="s">
        <v>2</v>
      </c>
      <c s="2" r="E2" t="s">
        <v>101</v>
      </c>
    </row>
    <row r="3" spans="1:5">
      <c s="3" r="A3" t="s">
        <v>671</v>
      </c>
    </row>
    <row r="4" spans="1:5">
      <c s="4" r="A4" t="s">
        <v>118</v>
      </c>
      <c s="7" r="B4" t="n">
        <v>-14694</v>
      </c>
      <c s="7" r="C4" t="n">
        <v>-6354</v>
      </c>
      <c s="7" r="D4" t="n">
        <v>-40300</v>
      </c>
      <c s="7" r="E4" t="n">
        <v>-13542</v>
      </c>
    </row>
    <row r="5" spans="1:5">
      <c s="4" r="A5" t="s">
        <v>122</v>
      </c>
      <c s="6" r="B5" t="n">
        <v>14</v>
      </c>
      <c s="6" r="C5" t="n">
        <v>1</v>
      </c>
      <c s="6" r="D5" t="n">
        <v>24</v>
      </c>
      <c s="6" r="E5" t="n">
        <v>309</v>
      </c>
    </row>
    <row r="6" spans="1:5">
      <c s="4" r="A6" t="s">
        <v>672</v>
      </c>
      <c s="7" r="B6" t="n">
        <v>-14680</v>
      </c>
      <c s="7" r="C6" t="n">
        <v>-6353</v>
      </c>
      <c s="7" r="D6" t="n">
        <v>-40276</v>
      </c>
      <c s="7" r="E6" t="n">
        <v>-13233</v>
      </c>
    </row>
    <row r="7" spans="1:5">
      <c s="3" r="A7" t="s">
        <v>673</v>
      </c>
    </row>
    <row r="8" spans="1:5">
      <c s="4" r="A8" t="s">
        <v>674</v>
      </c>
      <c s="6" r="B8" t="n">
        <v>5292348</v>
      </c>
      <c s="6" r="C8" t="n">
        <v>5528079</v>
      </c>
      <c s="6" r="D8" t="n">
        <v>5422617</v>
      </c>
      <c s="6" r="E8" t="n">
        <v>4872048</v>
      </c>
    </row>
    <row r="9" spans="1:5">
      <c s="4" r="A9" t="s">
        <v>675</v>
      </c>
      <c s="10" r="B9" t="n">
        <v>-2.77</v>
      </c>
      <c s="10" r="C9" t="n">
        <v>-1.15</v>
      </c>
      <c s="10" r="D9" t="n">
        <v>-7.43</v>
      </c>
      <c s="10" r="E9" t="n">
        <v>-2.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100</v>
      </c>
      <c s="2" r="D1" t="s">
        <v>1</v>
      </c>
    </row>
    <row r="2" spans="1:5">
      <c s="2" r="B2" t="s">
        <v>2</v>
      </c>
      <c s="2" r="C2" t="s">
        <v>101</v>
      </c>
      <c s="2" r="D2" t="s">
        <v>2</v>
      </c>
      <c s="2" r="E2" t="s">
        <v>101</v>
      </c>
    </row>
    <row r="3" spans="1:5">
      <c s="3" r="A3" t="s">
        <v>677</v>
      </c>
    </row>
    <row r="4" spans="1:5">
      <c s="4" r="A4" t="s">
        <v>678</v>
      </c>
      <c s="6" r="B4" t="n">
        <v>31327572</v>
      </c>
      <c s="6" r="C4" t="n">
        <v>21002491</v>
      </c>
      <c s="6" r="D4" t="n">
        <v>31327572</v>
      </c>
      <c s="6" r="E4" t="n">
        <v>21002491</v>
      </c>
    </row>
    <row r="5" spans="1:5">
      <c s="4" r="A5" t="s">
        <v>668</v>
      </c>
    </row>
    <row r="6" spans="1:5">
      <c s="3" r="A6" t="s">
        <v>677</v>
      </c>
    </row>
    <row r="7" spans="1:5">
      <c s="4" r="A7" t="s">
        <v>678</v>
      </c>
      <c s="6" r="B7" t="n">
        <v>328017</v>
      </c>
      <c s="6" r="C7" t="n">
        <v>328017</v>
      </c>
      <c s="6" r="D7" t="n">
        <v>328017</v>
      </c>
      <c s="6" r="E7" t="n">
        <v>328017</v>
      </c>
    </row>
    <row r="8" spans="1:5">
      <c s="4" r="A8" t="s">
        <v>541</v>
      </c>
    </row>
    <row r="9" spans="1:5">
      <c s="3" r="A9" t="s">
        <v>677</v>
      </c>
    </row>
    <row r="10" spans="1:5">
      <c s="4" r="A10" t="s">
        <v>678</v>
      </c>
      <c s="6" r="B10" t="n">
        <v>3765927</v>
      </c>
      <c s="6" r="C10" t="n">
        <v>1703403</v>
      </c>
      <c s="6" r="D10" t="n">
        <v>3765927</v>
      </c>
      <c s="6" r="E10" t="n">
        <v>1703403</v>
      </c>
    </row>
    <row r="11" spans="1:5">
      <c s="4" r="A11" t="s">
        <v>679</v>
      </c>
    </row>
    <row r="12" spans="1:5">
      <c s="3" r="A12" t="s">
        <v>677</v>
      </c>
    </row>
    <row r="13" spans="1:5">
      <c s="4" r="A13" t="s">
        <v>678</v>
      </c>
      <c s="6" r="C13" t="n">
        <v>134047</v>
      </c>
      <c s="6" r="E13" t="n">
        <v>134047</v>
      </c>
    </row>
    <row r="14" spans="1:5">
      <c s="4" r="A14" t="s">
        <v>680</v>
      </c>
    </row>
    <row r="15" spans="1:5">
      <c s="3" r="A15" t="s">
        <v>677</v>
      </c>
    </row>
    <row r="16" spans="1:5">
      <c s="4" r="A16" t="s">
        <v>678</v>
      </c>
      <c s="6" r="B16" t="n">
        <v>97744</v>
      </c>
      <c s="6" r="D16" t="n">
        <v>97744</v>
      </c>
    </row>
    <row r="17" spans="1:5">
      <c s="4" r="A17" t="s">
        <v>669</v>
      </c>
    </row>
    <row r="18" spans="1:5">
      <c s="3" r="A18" t="s">
        <v>677</v>
      </c>
    </row>
    <row r="19" spans="1:5">
      <c s="4" r="A19" t="s">
        <v>678</v>
      </c>
      <c s="6" r="B19" t="n">
        <v>27135884</v>
      </c>
      <c s="6" r="C19" t="n">
        <v>18837024</v>
      </c>
      <c s="6" r="D19" t="n">
        <v>27135884</v>
      </c>
      <c s="6" r="E19" t="n">
        <v>188370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81</v>
      </c>
      <c s="2" r="B1" t="s">
        <v>100</v>
      </c>
      <c s="2" r="D1" t="s">
        <v>1</v>
      </c>
      <c s="2" r="F1" t="s">
        <v>595</v>
      </c>
    </row>
    <row r="2" spans="1:6">
      <c s="2" r="B2" t="s">
        <v>2</v>
      </c>
      <c s="2" r="C2" t="s">
        <v>101</v>
      </c>
      <c s="2" r="D2" t="s">
        <v>2</v>
      </c>
      <c s="2" r="E2" t="s">
        <v>101</v>
      </c>
      <c s="2" r="F2" t="s">
        <v>289</v>
      </c>
    </row>
    <row r="3" spans="1:6">
      <c s="4" r="A3" t="s">
        <v>682</v>
      </c>
    </row>
    <row r="4" spans="1:6">
      <c s="3" r="A4" t="s">
        <v>683</v>
      </c>
    </row>
    <row r="5" spans="1:6">
      <c s="4" r="A5" t="s">
        <v>684</v>
      </c>
      <c s="7" r="D5" t="n">
        <v>200000</v>
      </c>
    </row>
    <row r="6" spans="1:6">
      <c s="4" r="A6" t="s">
        <v>685</v>
      </c>
    </row>
    <row r="7" spans="1:6">
      <c s="3" r="A7" t="s">
        <v>683</v>
      </c>
    </row>
    <row r="8" spans="1:6">
      <c s="4" r="A8" t="s">
        <v>686</v>
      </c>
      <c s="4" r="D8" t="s">
        <v>318</v>
      </c>
    </row>
    <row r="9" spans="1:6">
      <c s="4" r="A9" t="s">
        <v>687</v>
      </c>
      <c s="7" r="B9" t="n">
        <v>17000</v>
      </c>
      <c s="7" r="C9" t="n">
        <v>8000</v>
      </c>
      <c s="7" r="D9" t="n">
        <v>1000000</v>
      </c>
      <c s="7" r="E9" t="n">
        <v>25000</v>
      </c>
    </row>
    <row r="10" spans="1:6">
      <c s="4" r="A10" t="s">
        <v>688</v>
      </c>
      <c s="6" r="D10" t="n">
        <v>300000</v>
      </c>
      <c s="7" r="F10" t="n">
        <v>1000000</v>
      </c>
    </row>
    <row r="11" spans="1:6">
      <c s="4" r="A11" t="s">
        <v>358</v>
      </c>
    </row>
    <row r="12" spans="1:6">
      <c s="3" r="A12" t="s">
        <v>683</v>
      </c>
    </row>
    <row r="13" spans="1:6">
      <c s="4" r="A13" t="s">
        <v>433</v>
      </c>
      <c s="7" r="B13" t="n">
        <v>400000</v>
      </c>
      <c s="7" r="C13" t="n">
        <v>0</v>
      </c>
      <c s="7" r="D13" t="n">
        <v>400000</v>
      </c>
      <c s="7" r="E13"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89</v>
      </c>
      <c s="2" r="B1" t="s">
        <v>100</v>
      </c>
      <c s="2" r="D1" t="s">
        <v>1</v>
      </c>
    </row>
    <row r="2" spans="1:5">
      <c s="2" r="B2" t="s">
        <v>2</v>
      </c>
      <c s="2" r="C2" t="s">
        <v>101</v>
      </c>
      <c s="2" r="D2" t="s">
        <v>2</v>
      </c>
      <c s="2" r="E2" t="s">
        <v>101</v>
      </c>
    </row>
    <row r="3" spans="1:5">
      <c s="3" r="A3" t="s">
        <v>203</v>
      </c>
    </row>
    <row r="4" spans="1:5">
      <c s="4" r="A4" t="s">
        <v>690</v>
      </c>
      <c s="7" r="B4" t="n">
        <v>8</v>
      </c>
      <c s="7" r="C4" t="n">
        <v>153</v>
      </c>
      <c s="7" r="D4" t="n">
        <v>84</v>
      </c>
      <c s="7" r="E4" t="n">
        <v>-63</v>
      </c>
    </row>
    <row r="5" spans="1:5">
      <c s="4" r="A5" t="s">
        <v>691</v>
      </c>
      <c s="4" r="D5" t="s">
        <v>692</v>
      </c>
      <c s="4" r="E5" t="s">
        <v>6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94</v>
      </c>
      <c s="2" r="B1" t="s">
        <v>695</v>
      </c>
      <c s="2" r="C1" t="s">
        <v>696</v>
      </c>
      <c s="2" r="D1" t="s">
        <v>2</v>
      </c>
      <c s="2" r="E1" t="s">
        <v>2</v>
      </c>
      <c s="2" r="F1" t="s">
        <v>697</v>
      </c>
      <c s="2" r="G1" t="s">
        <v>289</v>
      </c>
    </row>
    <row r="2" spans="1:7">
      <c s="3" r="A2" t="s">
        <v>698</v>
      </c>
    </row>
    <row r="3" spans="1:7">
      <c s="4" r="A3" t="s">
        <v>699</v>
      </c>
      <c s="6" r="D3" t="n">
        <v>38453593</v>
      </c>
      <c s="6" r="E3" t="n">
        <v>38453593</v>
      </c>
      <c s="6" r="G3" t="n">
        <v>2444364</v>
      </c>
    </row>
    <row r="4" spans="1:7">
      <c s="4" r="A4" t="s">
        <v>259</v>
      </c>
    </row>
    <row r="5" spans="1:7">
      <c s="3" r="A5" t="s">
        <v>698</v>
      </c>
    </row>
    <row r="6" spans="1:7">
      <c s="4" r="A6" t="s">
        <v>260</v>
      </c>
      <c s="4" r="E6" t="s">
        <v>261</v>
      </c>
    </row>
    <row r="7" spans="1:7">
      <c s="4" r="A7" t="s">
        <v>699</v>
      </c>
      <c s="6" r="D7" t="n">
        <v>16399005</v>
      </c>
      <c s="6" r="E7" t="n">
        <v>16399005</v>
      </c>
    </row>
    <row r="8" spans="1:7">
      <c s="4" r="A8" t="s">
        <v>548</v>
      </c>
    </row>
    <row r="9" spans="1:7">
      <c s="3" r="A9" t="s">
        <v>698</v>
      </c>
    </row>
    <row r="10" spans="1:7">
      <c s="4" r="A10" t="s">
        <v>699</v>
      </c>
      <c s="6" r="D10" t="n">
        <v>2605330</v>
      </c>
      <c s="6" r="E10" t="n">
        <v>2605330</v>
      </c>
    </row>
    <row r="11" spans="1:7">
      <c s="4" r="A11" t="s">
        <v>257</v>
      </c>
    </row>
    <row r="12" spans="1:7">
      <c s="3" r="A12" t="s">
        <v>698</v>
      </c>
    </row>
    <row r="13" spans="1:7">
      <c s="4" r="A13" t="s">
        <v>700</v>
      </c>
      <c s="6" r="C13" t="n">
        <v>1</v>
      </c>
    </row>
    <row r="14" spans="1:7">
      <c s="4" r="A14" t="s">
        <v>701</v>
      </c>
    </row>
    <row r="15" spans="1:7">
      <c s="3" r="A15" t="s">
        <v>698</v>
      </c>
    </row>
    <row r="16" spans="1:7">
      <c s="4" r="A16" t="s">
        <v>702</v>
      </c>
      <c s="7" r="B16" t="n">
        <v>35000000</v>
      </c>
    </row>
    <row r="17" spans="1:7">
      <c s="4" r="A17" t="s">
        <v>703</v>
      </c>
    </row>
    <row r="18" spans="1:7">
      <c s="3" r="A18" t="s">
        <v>698</v>
      </c>
    </row>
    <row r="19" spans="1:7">
      <c s="4" r="A19" t="s">
        <v>704</v>
      </c>
      <c s="6" r="B19" t="n">
        <v>4429311</v>
      </c>
      <c s="6" r="C19" t="n">
        <v>4429311</v>
      </c>
    </row>
    <row r="20" spans="1:7">
      <c s="4" r="A20" t="s">
        <v>705</v>
      </c>
      <c s="7" r="B20" t="n">
        <v>14</v>
      </c>
      <c s="7" r="C20" t="n">
        <v>14</v>
      </c>
    </row>
    <row r="21" spans="1:7">
      <c s="4" r="A21" t="s">
        <v>151</v>
      </c>
      <c s="7" r="B21" t="n">
        <v>54100000</v>
      </c>
    </row>
    <row r="22" spans="1:7">
      <c s="4" r="A22" t="s">
        <v>706</v>
      </c>
      <c s="6" r="B22" t="n">
        <v>27135884</v>
      </c>
    </row>
    <row r="23" spans="1:7">
      <c s="4" r="A23" t="s">
        <v>700</v>
      </c>
      <c s="6" r="B23" t="n">
        <v>27135884</v>
      </c>
    </row>
    <row r="24" spans="1:7">
      <c s="4" r="A24" t="s">
        <v>707</v>
      </c>
    </row>
    <row r="25" spans="1:7">
      <c s="3" r="A25" t="s">
        <v>698</v>
      </c>
    </row>
    <row r="26" spans="1:7">
      <c s="4" r="A26" t="s">
        <v>700</v>
      </c>
      <c s="6" r="B26" t="n">
        <v>328017</v>
      </c>
    </row>
    <row r="27" spans="1:7">
      <c s="4" r="A27" t="s">
        <v>708</v>
      </c>
    </row>
    <row r="28" spans="1:7">
      <c s="3" r="A28" t="s">
        <v>698</v>
      </c>
    </row>
    <row r="29" spans="1:7">
      <c s="4" r="A29" t="s">
        <v>704</v>
      </c>
      <c s="6" r="B29" t="n">
        <v>429311</v>
      </c>
      <c s="6" r="C29" t="n">
        <v>429311</v>
      </c>
    </row>
    <row r="30" spans="1:7">
      <c s="4" r="A30" t="s">
        <v>705</v>
      </c>
      <c s="7" r="B30" t="n">
        <v>14</v>
      </c>
      <c s="7" r="C30" t="n">
        <v>14</v>
      </c>
    </row>
    <row r="31" spans="1:7">
      <c s="4" r="A31" t="s">
        <v>709</v>
      </c>
    </row>
    <row r="32" spans="1:7">
      <c s="3" r="A32" t="s">
        <v>698</v>
      </c>
    </row>
    <row r="33" spans="1:7">
      <c s="4" r="A33" t="s">
        <v>704</v>
      </c>
      <c s="6" r="B33" t="n">
        <v>2500000</v>
      </c>
      <c s="6" r="C33" t="n">
        <v>2500000</v>
      </c>
    </row>
    <row r="34" spans="1:7">
      <c s="4" r="A34" t="s">
        <v>705</v>
      </c>
      <c s="7" r="B34" t="n">
        <v>14</v>
      </c>
      <c s="7" r="C34" t="n">
        <v>14</v>
      </c>
    </row>
    <row r="35" spans="1:7">
      <c s="4" r="A35" t="s">
        <v>383</v>
      </c>
    </row>
    <row r="36" spans="1:7">
      <c s="3" r="A36" t="s">
        <v>698</v>
      </c>
    </row>
    <row r="37" spans="1:7">
      <c s="4" r="A37" t="s">
        <v>384</v>
      </c>
      <c s="7" r="D37" t="n">
        <v>1800000</v>
      </c>
    </row>
    <row r="38" spans="1:7">
      <c s="4" r="A38" t="s">
        <v>385</v>
      </c>
      <c s="6" r="D38" t="n">
        <v>1800000</v>
      </c>
    </row>
    <row r="39" spans="1:7">
      <c s="4" r="A39" t="s">
        <v>386</v>
      </c>
    </row>
    <row r="40" spans="1:7">
      <c s="3" r="A40" t="s">
        <v>698</v>
      </c>
    </row>
    <row r="41" spans="1:7">
      <c s="4" r="A41" t="s">
        <v>385</v>
      </c>
      <c s="7" r="C41" t="n">
        <v>1800000</v>
      </c>
    </row>
    <row r="42" spans="1:7">
      <c s="4" r="A42" t="s">
        <v>389</v>
      </c>
    </row>
    <row r="43" spans="1:7">
      <c s="3" r="A43" t="s">
        <v>698</v>
      </c>
    </row>
    <row r="44" spans="1:7">
      <c s="4" r="A44" t="s">
        <v>384</v>
      </c>
      <c s="7" r="D44" t="n">
        <v>2000000</v>
      </c>
    </row>
    <row r="45" spans="1:7">
      <c s="4" r="A45" t="s">
        <v>710</v>
      </c>
    </row>
    <row r="46" spans="1:7">
      <c s="3" r="A46" t="s">
        <v>698</v>
      </c>
    </row>
    <row r="47" spans="1:7">
      <c s="4" r="A47" t="s">
        <v>699</v>
      </c>
      <c s="6" r="F47" t="n">
        <v>7271779</v>
      </c>
    </row>
    <row r="48" spans="1:7">
      <c s="4" r="A48" t="s">
        <v>711</v>
      </c>
    </row>
    <row r="49" spans="1:7">
      <c s="3" r="A49" t="s">
        <v>698</v>
      </c>
    </row>
    <row r="50" spans="1:7">
      <c s="4" r="A50" t="s">
        <v>699</v>
      </c>
      <c s="6" r="F50" t="n">
        <v>413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s="1" r="A1" t="s">
        <v>129</v>
      </c>
      <c s="2" r="B1" t="s">
        <v>1</v>
      </c>
    </row>
    <row r="2" spans="1:3">
      <c s="2" r="B2" t="s">
        <v>25</v>
      </c>
      <c s="2" r="C2" t="s">
        <v>130</v>
      </c>
    </row>
    <row r="3" spans="1:3">
      <c s="3" r="A3" t="s">
        <v>131</v>
      </c>
    </row>
    <row r="4" spans="1:3">
      <c s="4" r="A4" t="s">
        <v>118</v>
      </c>
      <c s="7" r="B4" t="n">
        <v>-40300</v>
      </c>
      <c s="7" r="C4" t="n">
        <v>-13542</v>
      </c>
    </row>
    <row r="5" spans="1:3">
      <c s="3" r="A5" t="s">
        <v>132</v>
      </c>
    </row>
    <row r="6" spans="1:3">
      <c s="4" r="A6" t="s">
        <v>133</v>
      </c>
      <c s="6" r="B6" t="n">
        <v>513</v>
      </c>
      <c s="6" r="C6" t="n">
        <v>68</v>
      </c>
    </row>
    <row r="7" spans="1:3">
      <c s="4" r="A7" t="s">
        <v>134</v>
      </c>
      <c s="6" r="B7" t="n">
        <v>6816</v>
      </c>
      <c s="6" r="C7" t="n">
        <v>2508</v>
      </c>
    </row>
    <row r="8" spans="1:3">
      <c s="4" r="A8" t="s">
        <v>135</v>
      </c>
      <c s="6" r="B8" t="n">
        <v>8050</v>
      </c>
    </row>
    <row r="9" spans="1:3">
      <c s="4" r="A9" t="s">
        <v>136</v>
      </c>
      <c s="6" r="B9" t="n">
        <v>28</v>
      </c>
    </row>
    <row r="10" spans="1:3">
      <c s="4" r="A10" t="s">
        <v>137</v>
      </c>
      <c s="6" r="B10" t="n">
        <v>-7</v>
      </c>
      <c s="6" r="C10" t="n">
        <v>-99</v>
      </c>
    </row>
    <row r="11" spans="1:3">
      <c s="4" r="A11" t="s">
        <v>113</v>
      </c>
      <c s="6" r="B11" t="n">
        <v>-11482</v>
      </c>
    </row>
    <row r="12" spans="1:3">
      <c s="4" r="A12" t="s">
        <v>112</v>
      </c>
      <c s="6" r="B12" t="n">
        <v>686</v>
      </c>
    </row>
    <row r="13" spans="1:3">
      <c s="3" r="A13" t="s">
        <v>138</v>
      </c>
    </row>
    <row r="14" spans="1:3">
      <c s="4" r="A14" t="s">
        <v>37</v>
      </c>
      <c s="6" r="B14" t="n">
        <v>-2453</v>
      </c>
      <c s="6" r="C14" t="n">
        <v>-551</v>
      </c>
    </row>
    <row r="15" spans="1:3">
      <c s="4" r="A15" t="s">
        <v>139</v>
      </c>
      <c s="6" r="B15" t="n">
        <v>-1753</v>
      </c>
    </row>
    <row r="16" spans="1:3">
      <c s="4" r="A16" t="s">
        <v>140</v>
      </c>
      <c s="6" r="B16" t="n">
        <v>-694</v>
      </c>
      <c s="6" r="C16" t="n">
        <v>-513</v>
      </c>
    </row>
    <row r="17" spans="1:3">
      <c s="4" r="A17" t="s">
        <v>141</v>
      </c>
      <c s="6" r="B17" t="n">
        <v>3275</v>
      </c>
      <c s="6" r="C17" t="n">
        <v>2504</v>
      </c>
    </row>
    <row r="18" spans="1:3">
      <c s="4" r="A18" t="s">
        <v>48</v>
      </c>
      <c s="6" r="B18" t="n">
        <v>1220</v>
      </c>
    </row>
    <row r="19" spans="1:3">
      <c s="4" r="A19" t="s">
        <v>142</v>
      </c>
      <c s="6" r="B19" t="n">
        <v>196</v>
      </c>
    </row>
    <row r="20" spans="1:3">
      <c s="4" r="A20" t="s">
        <v>143</v>
      </c>
      <c s="6" r="B20" t="n">
        <v>11</v>
      </c>
      <c s="6" r="C20" t="n">
        <v>49</v>
      </c>
    </row>
    <row r="21" spans="1:3">
      <c s="4" r="A21" t="s">
        <v>144</v>
      </c>
      <c s="6" r="B21" t="n">
        <v>-35894</v>
      </c>
      <c s="6" r="C21" t="n">
        <v>-9576</v>
      </c>
    </row>
    <row r="22" spans="1:3">
      <c s="3" r="A22" t="s">
        <v>145</v>
      </c>
    </row>
    <row r="23" spans="1:3">
      <c s="4" r="A23" t="s">
        <v>146</v>
      </c>
      <c s="6" r="B23" t="n">
        <v>-2788</v>
      </c>
      <c s="6" r="C23" t="n">
        <v>-651</v>
      </c>
    </row>
    <row r="24" spans="1:3">
      <c s="4" r="A24" t="s">
        <v>147</v>
      </c>
      <c s="6" r="B24" t="n">
        <v>20000</v>
      </c>
    </row>
    <row r="25" spans="1:3">
      <c s="4" r="A25" t="s">
        <v>148</v>
      </c>
      <c s="6" r="B25" t="n">
        <v>-100</v>
      </c>
    </row>
    <row r="26" spans="1:3">
      <c s="4" r="A26" t="s">
        <v>149</v>
      </c>
      <c s="6" r="B26" t="n">
        <v>17112</v>
      </c>
      <c s="6" r="C26" t="n">
        <v>-651</v>
      </c>
    </row>
    <row r="27" spans="1:3">
      <c s="3" r="A27" t="s">
        <v>150</v>
      </c>
    </row>
    <row r="28" spans="1:3">
      <c s="4" r="A28" t="s">
        <v>151</v>
      </c>
      <c s="6" r="B28" t="n">
        <v>16</v>
      </c>
    </row>
    <row r="29" spans="1:3">
      <c s="4" r="A29" t="s">
        <v>152</v>
      </c>
      <c s="6" r="B29" t="n">
        <v>-1810</v>
      </c>
      <c s="6" r="C29" t="n">
        <v>-370</v>
      </c>
    </row>
    <row r="30" spans="1:3">
      <c s="4" r="A30" t="s">
        <v>153</v>
      </c>
      <c s="6" r="B30" t="n">
        <v>-2677</v>
      </c>
    </row>
    <row r="31" spans="1:3">
      <c s="4" r="A31" t="s">
        <v>154</v>
      </c>
      <c s="6" r="B31" t="n">
        <v>35000</v>
      </c>
    </row>
    <row r="32" spans="1:3">
      <c s="4" r="A32" t="s">
        <v>155</v>
      </c>
      <c s="6" r="B32" t="n">
        <v>91454</v>
      </c>
      <c s="6" r="C32" t="n">
        <v>58251</v>
      </c>
    </row>
    <row r="33" spans="1:3">
      <c s="4" r="A33" t="s">
        <v>156</v>
      </c>
      <c s="6" r="B33" t="n">
        <v>-20</v>
      </c>
      <c s="6" r="C33" t="n">
        <v>80</v>
      </c>
    </row>
    <row r="34" spans="1:3">
      <c s="4" r="A34" t="s">
        <v>157</v>
      </c>
      <c s="6" r="B34" t="n">
        <v>72652</v>
      </c>
      <c s="6" r="C34" t="n">
        <v>48104</v>
      </c>
    </row>
    <row r="35" spans="1:3">
      <c s="4" r="A35" t="s">
        <v>158</v>
      </c>
      <c s="6" r="B35" t="n">
        <v>155961</v>
      </c>
      <c s="6" r="C35" t="n">
        <v>945</v>
      </c>
    </row>
    <row r="36" spans="1:3">
      <c s="4" r="A36" t="s">
        <v>159</v>
      </c>
      <c s="6" r="B36" t="n">
        <v>228613</v>
      </c>
      <c s="6" r="C36" t="n">
        <v>49049</v>
      </c>
    </row>
    <row r="37" spans="1:3">
      <c s="3" r="A37" t="s">
        <v>160</v>
      </c>
    </row>
    <row r="38" spans="1:3">
      <c s="4" r="A38" t="s">
        <v>161</v>
      </c>
      <c s="6" r="B38" t="n">
        <v>246</v>
      </c>
      <c s="6" r="C38" t="n">
        <v>32</v>
      </c>
    </row>
    <row r="39" spans="1:3">
      <c s="4" r="A39" t="s">
        <v>162</v>
      </c>
      <c s="6" r="B39" t="n">
        <v>61929</v>
      </c>
    </row>
    <row r="40" spans="1:3">
      <c s="4" r="A40" t="s">
        <v>163</v>
      </c>
      <c s="6" r="B40" t="n">
        <v>36372</v>
      </c>
    </row>
    <row r="41" spans="1:3">
      <c s="4" r="A41" t="s">
        <v>164</v>
      </c>
      <c s="6" r="B41" t="n">
        <v>825</v>
      </c>
    </row>
    <row r="42" spans="1:3">
      <c s="4" r="A42" t="s">
        <v>66</v>
      </c>
    </row>
    <row r="43" spans="1:3">
      <c s="3" r="A43" t="s">
        <v>150</v>
      </c>
    </row>
    <row r="44" spans="1:3">
      <c s="4" r="A44" t="s">
        <v>165</v>
      </c>
      <c s="6" r="C44" t="n">
        <v>5293</v>
      </c>
    </row>
    <row r="45" spans="1:3">
      <c s="4" r="A45" t="s">
        <v>67</v>
      </c>
    </row>
    <row r="46" spans="1:3">
      <c s="3" r="A46" t="s">
        <v>150</v>
      </c>
    </row>
    <row r="47" spans="1:3">
      <c s="4" r="A47" t="s">
        <v>165</v>
      </c>
      <c s="6" r="B47" t="n">
        <v>22850</v>
      </c>
      <c s="6" r="C47" t="n">
        <v>22850</v>
      </c>
    </row>
    <row r="48" spans="1:3">
      <c s="4" r="A48" t="s">
        <v>68</v>
      </c>
    </row>
    <row r="49" spans="1:3">
      <c s="3" r="A49" t="s">
        <v>150</v>
      </c>
    </row>
    <row r="50" spans="1:3">
      <c s="4" r="A50" t="s">
        <v>165</v>
      </c>
      <c s="7" r="B50" t="n">
        <v>38075</v>
      </c>
      <c s="7" r="C50" t="n">
        <v>30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 of Opera</vt:lpstr>
      <vt:lpstr>Consolidated Statement of Oper5</vt:lpstr>
      <vt:lpstr>Consolidated Statements of Cash</vt:lpstr>
      <vt:lpstr>Organization and Operations</vt:lpstr>
      <vt:lpstr>Summary of Significant Accounti</vt:lpstr>
      <vt:lpstr>Property and Equipment, net</vt:lpstr>
      <vt:lpstr>Variable Interest Entities</vt:lpstr>
      <vt:lpstr>Accrued Expenses</vt:lpstr>
      <vt:lpstr>Convertible Loans</vt:lpstr>
      <vt:lpstr>Commitments and Contingencies</vt:lpstr>
      <vt:lpstr>Significant Contracts</vt:lpstr>
      <vt:lpstr>Redeemable Convertible Preferre</vt:lpstr>
      <vt:lpstr>Share Capital</vt:lpstr>
      <vt:lpstr>Equity-based Compensation</vt:lpstr>
      <vt:lpstr>Net loss Per Share Attributable</vt:lpstr>
      <vt:lpstr>Related Party Transactions</vt:lpstr>
      <vt:lpstr>Income Taxes</vt:lpstr>
      <vt:lpstr>Subsequent Events</vt:lpstr>
      <vt:lpstr>Summary of Significant Accoun22</vt:lpstr>
      <vt:lpstr>Property and Equipment, net (Ta</vt:lpstr>
      <vt:lpstr>Accrued Expenses (Tables)</vt:lpstr>
      <vt:lpstr>Commitments and Contingencies (</vt:lpstr>
      <vt:lpstr>Share Capital (Tables)</vt:lpstr>
      <vt:lpstr>Equity-based Compensation (Tabl</vt:lpstr>
      <vt:lpstr>Net loss Per Share Attributab28</vt:lpstr>
      <vt:lpstr>Organization and Operations - A</vt:lpstr>
      <vt:lpstr>Summary of Significant Accoun30</vt:lpstr>
      <vt:lpstr>Property and Equipment, Net - S</vt:lpstr>
      <vt:lpstr>Property and Equipment, Net - A</vt:lpstr>
      <vt:lpstr>Variable Interest Entities - Ad</vt:lpstr>
      <vt:lpstr>Accrued Expenses - Schedule of </vt:lpstr>
      <vt:lpstr>Convertible Loans - Additional </vt:lpstr>
      <vt:lpstr>Commitments and Contingencies -</vt:lpstr>
      <vt:lpstr>Commitments and Contingencies37</vt:lpstr>
      <vt:lpstr>Significant Contracts - Additio</vt:lpstr>
      <vt:lpstr>Redeemable Convertible Prefer39</vt:lpstr>
      <vt:lpstr>Share Capital - Additional Info</vt:lpstr>
      <vt:lpstr>Share Capital - Schedule of Con</vt:lpstr>
      <vt:lpstr>Equity-based Compensation - 201</vt:lpstr>
      <vt:lpstr>Equity-based Compensation - Sch</vt:lpstr>
      <vt:lpstr>Equity-based Compensation - Sum</vt:lpstr>
      <vt:lpstr>Equity-based Compensation - Equ</vt:lpstr>
      <vt:lpstr>Equity-based Compensation - Fai</vt:lpstr>
      <vt:lpstr>Equity-based Compensation - S47</vt:lpstr>
      <vt:lpstr>Equity-based Compensation - Fay</vt:lpstr>
      <vt:lpstr>Net Loss Per Share Attributab49</vt:lpstr>
      <vt:lpstr>Net Loss Per Share Attributab50</vt:lpstr>
      <vt:lpstr>Net Loss Per Share Attributab51</vt:lpstr>
      <vt:lpstr>Related Party Transactions - Ad</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1:00:01Z</dcterms:created>
  <dcterms:modified xmlns:dcterms="http://purl.org/dc/terms/" xmlns:xsi="http://www.w3.org/2001/XMLSchema-instance" xsi:type="dcterms:W3CDTF">2016-11-21T21:00:01Z</dcterms:modified>
  <dc:title xmlns:dc="http://purl.org/dc/elements/1.1/">Untitled</dc:title>
  <dc:description xmlns:dc="http://purl.org/dc/elements/1.1/"/>
  <dc:subject xmlns:dc="http://purl.org/dc/elements/1.1/"/>
  <cp:keywords/>
  <cp:category/>
</cp:coreProperties>
</file>